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Equity Investment" sheetId="7" r:id="rId7"/>
    <s:sheet name="Public Offering" sheetId="8" r:id="rId8"/>
    <s:sheet name="Inventories" sheetId="9" r:id="rId9"/>
    <s:sheet name="Net Income per Common Share" sheetId="10" r:id="rId10"/>
    <s:sheet name="Notes Payable" sheetId="11" r:id="rId11"/>
    <s:sheet name="Segments" sheetId="12" r:id="rId12"/>
    <s:sheet name="Recent Accounting Pronouncement" sheetId="13" r:id="rId13"/>
    <s:sheet name="Inventories (Tables)" sheetId="14" r:id="rId14"/>
    <s:sheet name="Net Income per Common Share (Ta" sheetId="15" r:id="rId15"/>
    <s:sheet name="Segments (Tables)" sheetId="16" r:id="rId16"/>
    <s:sheet name="Basis of Presentation (Detail T" sheetId="17" r:id="rId17"/>
    <s:sheet name="Equity Investment (Detail Textu" sheetId="18" r:id="rId18"/>
    <s:sheet name="Public Offering (Detail Textual" sheetId="19" r:id="rId19"/>
    <s:sheet name="Inventories (Details)" sheetId="20" r:id="rId20"/>
    <s:sheet name="Net Income per Common Share - R" sheetId="21" r:id="rId21"/>
    <s:sheet name="Net Income per Common Share (De" sheetId="22" r:id="rId22"/>
    <s:sheet name="Notes Payable (Detail Textuals)" sheetId="23" r:id="rId23"/>
    <s:sheet name="Segments - Information regardin" sheetId="24" r:id="rId24"/>
    <s:sheet name="Segments - Information of total" sheetId="25" r:id="rId25"/>
    <s:sheet name="Segments (Detail Textuals)" sheetId="26" r:id="rId26"/>
  </s:sheets>
  <s:definedNames/>
  <s:calcPr calcId="124519" calcMode="auto" fullCalcOnLoad="1"/>
</s:workbook>
</file>

<file path=xl/sharedStrings.xml><?xml version="1.0" encoding="utf-8"?>
<sst xmlns="http://schemas.openxmlformats.org/spreadsheetml/2006/main" uniqueCount="236">
  <si>
    <t>Document and Entity Information - shares</t>
  </si>
  <si>
    <t>6 Months Ended</t>
  </si>
  <si>
    <t>Jul. 31, 2015</t>
  </si>
  <si>
    <t>Sep. 01, 2015</t>
  </si>
  <si>
    <t>Document And Entity Information Abstract</t>
  </si>
  <si>
    <t>Entity Registrant Name</t>
  </si>
  <si>
    <t>G III APPAREL GROUP LTD /DE/</t>
  </si>
  <si>
    <t>Entity Central Index Key</t>
  </si>
  <si>
    <t>Trading Symbol</t>
  </si>
  <si>
    <t>giii</t>
  </si>
  <si>
    <t>Current Fiscal Year End Date</t>
  </si>
  <si>
    <t>--01-31</t>
  </si>
  <si>
    <t>Entity Filer Category</t>
  </si>
  <si>
    <t>Large Accelerated Filer</t>
  </si>
  <si>
    <t>Entity Common Stock Shares Outstanding</t>
  </si>
  <si>
    <t>Document Type</t>
  </si>
  <si>
    <t>10-Q</t>
  </si>
  <si>
    <t>Document Period End Date</t>
  </si>
  <si>
    <t>Jul. 31,
		2015</t>
  </si>
  <si>
    <t>Amendment Flag</t>
  </si>
  <si>
    <t>false</t>
  </si>
  <si>
    <t>Document Fiscal Year Focus</t>
  </si>
  <si>
    <t>Document Fiscal Period Focus</t>
  </si>
  <si>
    <t>Q2</t>
  </si>
  <si>
    <t>CONDENSED CONSOLIDATED BALANCE SHEETS - USD ($) $ in Thousands</t>
  </si>
  <si>
    <t>Jan. 31, 2015</t>
  </si>
  <si>
    <t>Jul. 31, 2014</t>
  </si>
  <si>
    <t>CURRENT ASSETS</t>
  </si>
  <si>
    <t>Cash and cash equivalents</t>
  </si>
  <si>
    <t>Accounts receivable, net of allowances for doubtful accounts and sales discounts of $54,213, $41,542 and $53,441, respectively</t>
  </si>
  <si>
    <t>Inventories</t>
  </si>
  <si>
    <t>Prepaid income taxes</t>
  </si>
  <si>
    <t>Deferred income taxes, net</t>
  </si>
  <si>
    <t>Prepaid expenses and other current assets</t>
  </si>
  <si>
    <t>Total current assets</t>
  </si>
  <si>
    <t>EQUITY METHOD INVESTMENT</t>
  </si>
  <si>
    <t>PROPERTY AND EQUIPMENT, NET</t>
  </si>
  <si>
    <t>OTHER ASSETS</t>
  </si>
  <si>
    <t>OTHER INTANGIBLES, NET</t>
  </si>
  <si>
    <t>TRADEMARKS, NET</t>
  </si>
  <si>
    <t>GOODWILL</t>
  </si>
  <si>
    <t>TOTAL ASSETS</t>
  </si>
  <si>
    <t>CURRENT LIABILITIES</t>
  </si>
  <si>
    <t>Notes payable</t>
  </si>
  <si>
    <t>Accounts payable</t>
  </si>
  <si>
    <t>Accrued expenses</t>
  </si>
  <si>
    <t>Due to noncontrolling shareholder</t>
  </si>
  <si>
    <t>Total current liabilities</t>
  </si>
  <si>
    <t>NOTES PAYABLE</t>
  </si>
  <si>
    <t>DEFERRED INCOME TAXES, NET</t>
  </si>
  <si>
    <t>CONTINGENT PURCHASE PRICE PAYABLE</t>
  </si>
  <si>
    <t>OTHER NON-CURRENT LIABILITIES</t>
  </si>
  <si>
    <t>TOTAL LIABILITIES</t>
  </si>
  <si>
    <t>STOCKHOLDERS' EQUITY</t>
  </si>
  <si>
    <t>Preferred stock; 1,000,000 shares authorized; No shares issued and outstanding</t>
  </si>
  <si>
    <t>Common stock - $.01 par value; 120,000,000 shares authorized; 46,204,474, 45,754,916 and 45,941,644 shares issued</t>
  </si>
  <si>
    <t>Additional paid-in capital</t>
  </si>
  <si>
    <t>Accumulated other comprehensive income (loss)</t>
  </si>
  <si>
    <t>Retained earnings</t>
  </si>
  <si>
    <t>Common stock held in treasury, at cost - 984,450 shares</t>
  </si>
  <si>
    <t>Total G-III stockholders' equity</t>
  </si>
  <si>
    <t>Noncontrolling interest</t>
  </si>
  <si>
    <t>TOTAL STOCKHOLDERS' EQUITY</t>
  </si>
  <si>
    <t>TOTAL LIABILITIES AND STOCKHOLDERS' EQUITY</t>
  </si>
  <si>
    <t>CONDENSED CONSOLIDATED BALANCE SHEETS (Parentheticals) - USD ($) $ in Thousands</t>
  </si>
  <si>
    <t>Statement Of Financial Position [Abstract]</t>
  </si>
  <si>
    <t>Allowance for doubtful accounts and sales discounts on accounts receivable (in dollars)</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CONSOLIDATED STATEMENTS OF INCOME AND COMPREHENSIVE INCOME (Unaudited) - USD ($) $ in Thousands</t>
  </si>
  <si>
    <t>3 Months Ended</t>
  </si>
  <si>
    <t>Income Statement [Abstract]</t>
  </si>
  <si>
    <t>Net sales</t>
  </si>
  <si>
    <t>Cost of goods sold</t>
  </si>
  <si>
    <t>Gross profit</t>
  </si>
  <si>
    <t>Selling, general and administrative expenses</t>
  </si>
  <si>
    <t>Depreciation and amortization</t>
  </si>
  <si>
    <t>Operating profit</t>
  </si>
  <si>
    <t>Interest and financing charges, net</t>
  </si>
  <si>
    <t>Income before income taxes</t>
  </si>
  <si>
    <t>Income tax expense</t>
  </si>
  <si>
    <t>Net income</t>
  </si>
  <si>
    <t>Add: Loss attributable to noncontrolling interest</t>
  </si>
  <si>
    <t>Income attributable to G-III</t>
  </si>
  <si>
    <t>Basic:</t>
  </si>
  <si>
    <t>Net income per common share (in dollars per share)</t>
  </si>
  <si>
    <t>Weighted average number of shares outstanding (in shares)</t>
  </si>
  <si>
    <t>Diluted:</t>
  </si>
  <si>
    <t>Net income attributable to G-III</t>
  </si>
  <si>
    <t>Other comprehensive income (loss):</t>
  </si>
  <si>
    <t>Foreign currency translation adjustments</t>
  </si>
  <si>
    <t>Other comprehensive income (loss)</t>
  </si>
  <si>
    <t>Comprehensive income</t>
  </si>
  <si>
    <t>CONDENSED CONSOLIDATED STATEMENTS OF CASH FLOWS (Unaudited) - USD ($) $ in Thousands</t>
  </si>
  <si>
    <t>Cash flows from operating activities</t>
  </si>
  <si>
    <t>Adjustments to reconcile net income to net cash used in operating activities:</t>
  </si>
  <si>
    <t>Loss on disposal of fixed assets</t>
  </si>
  <si>
    <t>Equity based compensation</t>
  </si>
  <si>
    <t>Tax benefit from exercise/vesting of equity awards</t>
  </si>
  <si>
    <t>Deferred financing charges</t>
  </si>
  <si>
    <t>Changes in operating assets and liabilities:</t>
  </si>
  <si>
    <t>Accounts receivable, net</t>
  </si>
  <si>
    <t>Income taxes, net</t>
  </si>
  <si>
    <t>Other assets, net</t>
  </si>
  <si>
    <t>Accounts payable, accrued expenses and other liabilities</t>
  </si>
  <si>
    <t>Net cash used in operating activities</t>
  </si>
  <si>
    <t>Cash flows from investing activities</t>
  </si>
  <si>
    <t>Equity method investment</t>
  </si>
  <si>
    <t>Capital expenditures</t>
  </si>
  <si>
    <t>Net cash used in investing activities</t>
  </si>
  <si>
    <t>Cash flows from financing activities</t>
  </si>
  <si>
    <t>Proceeds from sale of common stock, net</t>
  </si>
  <si>
    <t>Proceeds from (repayment of) borrowings, net</t>
  </si>
  <si>
    <t>Proceeds from exercise of equity awards</t>
  </si>
  <si>
    <t>Excess tax benefit from exercise/vesting of equity awards</t>
  </si>
  <si>
    <t>Taxes paid for net share settlement</t>
  </si>
  <si>
    <t>Noncontrolling interest investment, net</t>
  </si>
  <si>
    <t>Net cash provided by financing activities</t>
  </si>
  <si>
    <t>Net decrease in cash and cash equivalents</t>
  </si>
  <si>
    <t>Cash and cash equivalents at beginning of period</t>
  </si>
  <si>
    <t>Cash and cash equivalents at end of period</t>
  </si>
  <si>
    <t>Cash paid during the year for:</t>
  </si>
  <si>
    <t>Interest</t>
  </si>
  <si>
    <t>Income taxes</t>
  </si>
  <si>
    <t>Basis of Presentation</t>
  </si>
  <si>
    <t>Accounting Policies [Abstract]</t>
  </si>
  <si>
    <t>Note 1 – Basis of Presentation 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as footwear, luggage and women’s handbags, small leather goods and cold weather accessories. The Company also operates retail stores. The Company consolidates the accounts of all its wholly-owned and majority-owned subsidiaries. All material intercompany balances and transactions have been eliminated. Vilebrequin International SA (“Vilebrequin”), a Swiss corporation, and the Karl Lagerfeld North America BV joint venture ("KLNA") report results on a calendar year basis rather than on the January 31 fiscal year basis used by the Company. The results for the six month period ended July 31, 2015 are not necessarily indicative of the results expected for the entire fiscal year, given the seasonal nature of the Company’s business. The accompanying financial statements included herein are unaudited. All adjustments (consisting of only normal recurring adjustments) necessary for a fair presentation of the financial position, results of operations and cash flows for the interim period presented have been reflected. The accompanying financial statements should be read in conjunction with the financial statements and notes included in the Company’s Annual Report on Form 10-K for the fiscal year ended January 31, 2015 filed with the Securities and Exchange Commission. On April 1, 2015, the Board of Directors approved a two-for-one stock split of the Company’s outstanding shares of common stock, to be effected in the form of a stock dividend. The stock dividend was paid to stockholders of record as of the close of market on April 20, 2015 and was effected on May 1, 2015. All share and per share information has been retroactively adjusted to reflect this stock split. The Company’s international subsidiaries use different functional currencies, which are typically the local selling currency. In accordance with the authoritative guidance, assets and liabilities of the Company’s foreign operations are translated from foreign currency into U.S. dollars at period-end rates, while income and expenses are translated at the weighted-average exchange rates for the period. The related translation adjustments are reflected as a foreign currency translation adjustment in accumulated other comprehensive income (loss) within stockholders’ equity. Certain reclassifications have been made to the Condensed Consolidated Balance Sheets, Condensed Consolidated Statements of Income and Comprehensive Income and the Condensed Consolidated Statement of Cash Flows for the prior year period to present that information on a basis consistent with the current year.</t>
  </si>
  <si>
    <t>Equity Investment</t>
  </si>
  <si>
    <t>Equity Investment [Abstract]</t>
  </si>
  <si>
    <t>Note 2 – Equity Investment During the second quarter of fiscal 2016, the Company entered into a joint venture agreement with Karl Lagerfeld Group BV (“KLBV”). G-III paid to KLBV a purchase price consideration of $25.0 million in cash for a 49% ownership interest in Karl Lagerfeld North America BV, which holds brand rights to all Karl Lagerfeld marks for all consumer products (except eyewear, fragrance, cosmetics, watches, jewelry, and hospitality services) and apparel in the United States and Canada, as well as, an exclusive, irrevocable, royalty-free license to use the marks in Mexico with respect to the same products. The Company accounts for its investment in KLNA using the equity method of accounting.</t>
  </si>
  <si>
    <t>Public Offering</t>
  </si>
  <si>
    <t>Stockholders' Equity Note [Abstract]</t>
  </si>
  <si>
    <t>Note 3 – Public Offering In June 2014, the Company sold 3,450,000 shares of its common stock, including 450,000 shares sold pursuant to the exercise in full of the underwriters’ option to purchase additional shares, at a public offering price of $38.82 per share. The Company received net proceeds of $128.7 million from the offering after payment of underwriting discounts and expenses of the offering. The net proceeds are being used for general corporate purposes.</t>
  </si>
  <si>
    <t>Inventory Disclosure [Abstract]</t>
  </si>
  <si>
    <t xml:space="preserve">Note 4 – Inventories Wholesale inventories are stated at the lower of cost (determined by the first-in, first out method) or market which comprises a significant portion of the Company’s inventory. Retail inventories are valued at the lower of cost or market as determined by the retail inventory method. Vilebrequin inventories are stated at the lower of cost (determined by the weighted average method) or market. Inventories consist of:
July 31, 2015 July 31, 2014 January 31, 2015
(In thousands)
Finished goods $ 600,529 $ 524,350 $ 417,332
Raw materials and work-in-process 4,685 9,836 8,848
$ 605,214 $ 534,186 $ 426,180 </t>
  </si>
  <si>
    <t>Net Income per Common Share</t>
  </si>
  <si>
    <t>Earnings Per Share [Abstract]</t>
  </si>
  <si>
    <t xml:space="preserve">Note 5 – Net Income per Common Share 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awards and stock options outstanding, during the period. In addition, all share based payments outstanding that vest based on the achievement of performance and/or market price conditions, and for which the respective performance and/or market price conditions have not been achieved, have been excluded from the diluted per share calculation. Approximately 163,707 and 161,884 shares of common stock have been excluded from the diluted net income per share calculation for the three months and six months ended July 31, 2015, respectively. For the six months ended July 31, 2015 and 2014, 262,830 and 216,654 shares of common stock, respectively, were issued in connection with the exercise or vesting of equity awards. The following table reconciles the numerators and denominators used in the calculation of basic and diluted net income per share, adjusted for the two-for-one split of the Company’s common stock effected on May 1, 2015:
Three Months Ended July 31, Six Months Ended July 31,
2015 2014 2015 2014
(In thousands, except per share amounts)
Net income attributable to G-III $ 12,453 $ 6,236 $ 19,213 $ 7,526
Basic net income per share:
Basic common shares 45,073 42,374 45,020 41,686
Basic net income per share $ 0.28 $ 0.15 $ 0.43 $ 0.18
Diluted net income per share:
Basic common shares 45,073 42,374 45,020 41,686
Restricted stock awards and stock options 1,289 946 1,269 1,006
Diluted common shares 46,362 43,320 46,289 42,692
Diluted net income per share $ 0.27 $ 0.14 $ 0.42 $ 0.18 </t>
  </si>
  <si>
    <t>Notes Payable</t>
  </si>
  <si>
    <t>Debt Disclosure [Abstract]</t>
  </si>
  <si>
    <t>Note 6 – Notes Payable The Company’s credit agreement with JPMorgan Chase Bank, N.A., as Administrative Agent for a group of lenders, is a five year senior secured credit facility through August 2017 providing for borrowings in the aggregate principal amount of up to $450 million. Amounts available under the credit agreement are subject to borrowing base formulas and over advances as specified in the credit agreement. As of July 31, 2015, there was $326.6 available under the credit agreement. Borrowings bear interest, at the Company’s option, at LIBOR plus a margin of 1.5% to 2.0% or prime plus a margin of 0.5% to 1.0%, with the applicable margin determined based on availability under the credit agreement. The credit agreement requires the Company to maintain a minimum fixed charge coverage ratio, as defined, and, under certain circumstances, permits the Company to make payments for cash dividends, stock redemptions and share repurchases subject to compliance with certain covenants. As of July 31, 2015, the Company was in compliance with these covenants. The credit agreement is secured by all of the assets of G-III Apparel Group, Ltd. and its subsidiaries, G-III Leather Fashions, Inc., Riviera Sun, Inc., CK Outerwear, LLC, Andrew &amp; Suzanne Company Inc., AM Retail Group, Inc., G-III Apparel Canada ULC, G-III License Company, LLC and AM Apparel Holdings, Inc. Notes payable under the Company’s credit agreement were $5.5 million at July 31, 2015 and $45.0 million at July 31, 2014. On July 31, 2015, the Company had no outstanding long term notes. On July 31, 2014, the amount of the outstanding long term notes equaled $20.4 million and consisted of promissory notes issued in connection with the acquisition of Vilebrequin. The notes were repurchased in October 2014 at a discount from the original principal amount of €15.0 million.</t>
  </si>
  <si>
    <t>Segments</t>
  </si>
  <si>
    <t>Segment Reporting [Abstract]</t>
  </si>
  <si>
    <t xml:space="preserve">Note 7 – Segments The Company’s reportable segments are business units that offer products through different channels of distribution. Commencing with the first quarter of fiscal 2016, the Company changed its segment reporting to two reportable segments: wholesale operations and retail operations. This change in the Company’s reportable segments is intended to better represent how the Company’s resources are allocated and its performance is assessed by its Chief Operating Decision Maker. The wholesale operations segment mainly consists of the Company’s former licensed products and non-licensed products segments and includes sales of products under brands licensed by the Company from third parties, as well as sales of products under the Company’s own brands and private label brands. The retail operations segment consists primarily of the Wilsons Leather and G.H. Bass stores, as well as a limited number of Calvin Klein Performance stores. The following information, in thousands, is presented for the three month and six month periods indicated below:
Three Months Ended July 31, 2015
Wholesale Retail Elimination (1) Total
Net sales $ 391,461 $ 111,497 $ (29,074 ) $ 473,884
Cost of goods sold 275,308 59,310 (29,074 ) 305,544
Gross profit 116,153 52,187 — 168,340
Selling, general and administrative 87,081 54,402 — 141,483
Depreciation and amortization 4,055 1,859 — 5,914
Operating profit (loss) $ 25,017 $ (4,074 ) $ — $ 20,943
Three Months Ended July 31, 2014
Wholesale Retail Elimination (1) Total
Net sales $ 341,866 $ 99,393 $ (17,249 ) $ 424,010
Cost of goods sold 238,512 54,363 (17,249 ) 275,626
Gross profit 103,354 45,030 — 148,384
Selling, general and administrative 79,222 52,387 — 131,609
Depreciation and amortization 3,314 1,641 — 4,955
Operating profit (loss) $ 20,818 $ (8,998 ) $ — $ 11,820
Six Months Ended July 31, 2015
Wholesale Retail Elimination (1) Total
Net sales $ 743,945 $ 214,026 $ (51,122 ) $ 906,849
Cost of goods sold 520,717 114,487 (51,122 ) 584,082
Gross profit 223,228 99,539 — 322,767
Selling, general and administrative 171,675 106,841 — 278,516
Depreciation and amortization 7,987 3,614 — 11,601
Operating profit (loss) $ 43,566 $ (10,916 ) $ — $ 32,650
Six Months Ended July 31, 2014
Wholesale Retail Elimination (1) Total
Net sales $ 626,935 $ 194,421 $ (31,154 ) $ 790,202
Cost of goods sold 437,808 105,030 (31,154 ) 511,684
Gross profit 189,127 89,391 — 278,518
Selling, general and administrative 149,920 104,130 — 254,050
Depreciation and amortization 6,145 3,036 — 9,181
Operating profit (loss) $ 33,062 $ (17,775 ) $ — $ 15,287
(1) Represents intersegment sales to the Company’s retail operations. The total assets for each of the Company’s reportable segments are as follows:
July 31, 2015 July 31, 2014 January 31, 2015
(In thousands)
Wholesale $ 875,347 $ 820,479 $ 684,479
Retail 223,829 169,268 182,363
Corporate 90,303 87,671 179,876
Total Assets $ 1,189,479 $ 1,077,418 $ 1,046,718 </t>
  </si>
  <si>
    <t>Recent Accounting Pronouncements</t>
  </si>
  <si>
    <t>Accounting Changes And Error Corrections [Abstract]</t>
  </si>
  <si>
    <t>Note 8 – Recent Accounting Pronouncements In July 2015, the FASB issued Accounting Standard Update (“ASU”) 2015-11, “ Inventory (Topic 330): Simplifying the Measurement of Inventory In April 2015, the FASB issued ASU 2015-05, “ Intangibles—Goodwill and Other—Internal-Use Software (Subtopic 350-40): Customer’s Accounting for Fees Paid in a Cloud Computing Arrangement In April 2015, the FASB issued ASU 2015-03, “ Interest—Imputation of Interest (Subtopic 835-30): Simplifying the Presentation of Debt Issuance In February 2015, the FASB issued ASU 2015-02, “ Consolidation (Topic 810)—Amendments to the Consolidation Analysis In January 2015, the FASB issued ASU 2015-01, “ Income Statement—Extraordinary and Unusual Items (Subtopic 225-20): Simplifying Income Statement Presentation by Eliminating the Concept of Extraordinary Items In June 2014, the FASB issued ASU 2014-12, “ Compensation—Stock Compensation: Accounting for Share-Based Payments When the Terms of an Award Provide That a Performance Target Could Be Achieved after the Requisite Service Period</t>
  </si>
  <si>
    <t>Inventories (Tables)</t>
  </si>
  <si>
    <t>Schedule of inventories</t>
  </si>
  <si>
    <t xml:space="preserve">July 31, 2015 July 31, 2014 January 31, 2015
(In thousands)
Finished goods $ 600,529 $ 524,350 $ 417,332
Raw materials and work-in-process 4,685 9,836 8,848
$ 605,214 $ 534,186 $ 426,180 </t>
  </si>
  <si>
    <t>Net Income per Common Share (Tables)</t>
  </si>
  <si>
    <t>Schedule of reconciliation between basic and diluted net income per share</t>
  </si>
  <si>
    <t xml:space="preserve">Three Months Ended July 31, Six Months Ended July 31,
2015 2014 2015 2014
(In thousands, except per share amounts)
Net income attributable to G-III $ 12,453 $ 6,236 $ 19,213 $ 7,526
Basic net income per share:
Basic common shares 45,073 42,374 45,020 41,686
Basic net income per share $ 0.28 $ 0.15 $ 0.43 $ 0.18
Diluted net income per share:
Basic common shares 45,073 42,374 45,020 41,686
Restricted stock awards and stock options 1,289 946 1,269 1,006
Diluted common shares 46,362 43,320 46,289 42,692
Diluted net income per share $ 0.27 $ 0.14 $ 0.42 $ 0.18 </t>
  </si>
  <si>
    <t>Segments (Tables)</t>
  </si>
  <si>
    <t>Schedule of information regarding reportable segments</t>
  </si>
  <si>
    <t>Three Months Ended July 31, 2015
Wholesale Retail Elimination (1) Total
Net sales $ 391,461 $ 111,497 $ (29,074 ) $ 473,884
Cost of goods sold 275,308 59,310 (29,074 ) 305,544
Gross profit 116,153 52,187 — 168,340
Selling, general and administrative 87,081 54,402 — 141,483
Depreciation and amortization 4,055 1,859 — 5,914
Operating profit (loss) $ 25,017 $ (4,074 ) $ — $ 20,943
Three Months Ended July 31, 2014
Wholesale Retail Elimination (1) Total
Net sales $ 341,866 $ 99,393 $ (17,249 ) $ 424,010
Cost of goods sold 238,512 54,363 (17,249 ) 275,626
Gross profit 103,354 45,030 — 148,384
Selling, general and administrative 79,222 52,387 — 131,609
Depreciation and amortization 3,314 1,641 — 4,955
Operating profit (loss) $ 20,818 $ (8,998 ) $ — $ 11,820
Six Months Ended July 31, 2015
Wholesale Retail Elimination (1) Total
Net sales $ 743,945 $ 214,026 $ (51,122 ) $ 906,849
Cost of goods sold 520,717 114,487 (51,122 ) 584,082
Gross profit 223,228 99,539 — 322,767
Selling, general and administrative 171,675 106,841 — 278,516
Depreciation and amortization 7,987 3,614 — 11,601
Operating profit (loss) $ 43,566 $ (10,916 ) $ — $ 32,650
Six Months Ended July 31, 2014
Wholesale Retail Elimination (1) Total
Net sales $ 626,935 $ 194,421 $ (31,154 ) $ 790,202
Cost of goods sold 437,808 105,030 (31,154 ) 511,684
Gross profit 189,127 89,391 — 278,518
Selling, general and administrative 149,920 104,130 — 254,050
Depreciation and amortization 6,145 3,036 — 9,181
Operating profit (loss) $ 33,062 $ (17,775 ) $ — $ 15,287
(1) Represents intersegment sales to the Company’s retail operations.</t>
  </si>
  <si>
    <t>Schedule of total assets for each reportable segments</t>
  </si>
  <si>
    <t xml:space="preserve">July 31, 2015 July 31, 2014 January 31, 2015
(In thousands)
Wholesale $ 875,347 $ 820,479 $ 684,479
Retail 223,829 169,268 182,363
Corporate 90,303 87,671 179,876
Total Assets $ 1,189,479 $ 1,077,418 $ 1,046,718 </t>
  </si>
  <si>
    <t>Basis of Presentation (Detail Textuals)</t>
  </si>
  <si>
    <t>1 Months Ended</t>
  </si>
  <si>
    <t>May. 01, 2015</t>
  </si>
  <si>
    <t>Stock split of common stock</t>
  </si>
  <si>
    <t>two-for-one</t>
  </si>
  <si>
    <t>Equity Investment (Detail Textuals) - USD ($) $ in Thousands</t>
  </si>
  <si>
    <t>Investment Holdings [Line Items]</t>
  </si>
  <si>
    <t>Purchase price consideration</t>
  </si>
  <si>
    <t>Karl Lagerfeld Group BV ("KLBV") | Karl Lagerfeld North America ("KLNA")</t>
  </si>
  <si>
    <t>Percentage of ownership interest</t>
  </si>
  <si>
    <t>49.00%</t>
  </si>
  <si>
    <t>Public Offering (Detail Textuals) - USD ($) $ / shares in Units, $ in Thousands</t>
  </si>
  <si>
    <t>Jun. 30, 2014</t>
  </si>
  <si>
    <t>Stockholders Equity Note [Line Items]</t>
  </si>
  <si>
    <t>Common stock shares sold during the period</t>
  </si>
  <si>
    <t>Net proceeds from the offering after payment of underwriting discounts and expenses of the offering</t>
  </si>
  <si>
    <t>Underwriters' option</t>
  </si>
  <si>
    <t>Public offering price per share (in dollars per share)</t>
  </si>
  <si>
    <t>Inventories (Details) - USD ($) $ in Thousands</t>
  </si>
  <si>
    <t>Finished goods</t>
  </si>
  <si>
    <t>Raw materials and work-in-process</t>
  </si>
  <si>
    <t>Net Income per Common Share - Reconciliation between basic and diluted net income per share (Details) - USD ($) $ / shares in Units, $ in Thousands</t>
  </si>
  <si>
    <t>Basic net income per share:</t>
  </si>
  <si>
    <t>Basic common shares</t>
  </si>
  <si>
    <t>Basic net income per share (in dollars per share)</t>
  </si>
  <si>
    <t>Diluted net income per share:</t>
  </si>
  <si>
    <t>Restricted stock awards and stock options</t>
  </si>
  <si>
    <t>Diluted common shares</t>
  </si>
  <si>
    <t>Diluted net income per share (in dollars per share)</t>
  </si>
  <si>
    <t>Net Income per Common Share (Detail Textuals) - shares</t>
  </si>
  <si>
    <t>Common stock excluded from the diluted net income per share calculation</t>
  </si>
  <si>
    <t>Common stock issued in connection with exercise or vesting of equity awards</t>
  </si>
  <si>
    <t>Notes Payable (Detail Textuals) € in Millions</t>
  </si>
  <si>
    <t>Aug. 31, 2012USD ($)</t>
  </si>
  <si>
    <t>Jul. 31, 2015USD ($)</t>
  </si>
  <si>
    <t>Jan. 31, 2015USD ($)</t>
  </si>
  <si>
    <t>Oct. 31, 2014EUR (€)</t>
  </si>
  <si>
    <t>Jul. 31, 2014USD ($)</t>
  </si>
  <si>
    <t>Debt Instrument [Line Items]</t>
  </si>
  <si>
    <t>Term of senior secured credit facility</t>
  </si>
  <si>
    <t>5 years</t>
  </si>
  <si>
    <t>Senior secured credit facility</t>
  </si>
  <si>
    <t>Amount available under credit agreement</t>
  </si>
  <si>
    <t>Notes payable under credit agreement</t>
  </si>
  <si>
    <t>Outstanding long term notes</t>
  </si>
  <si>
    <t>Unsecured promissory notes</t>
  </si>
  <si>
    <t>Unsecured promissory notes | €</t>
  </si>
  <si>
    <t>LIBOR plus | Minimum</t>
  </si>
  <si>
    <t>Spread interest rate</t>
  </si>
  <si>
    <t>1.50%</t>
  </si>
  <si>
    <t>LIBOR plus | Maximum</t>
  </si>
  <si>
    <t>2.00%</t>
  </si>
  <si>
    <t>Prime plus | Minimum</t>
  </si>
  <si>
    <t>0.50%</t>
  </si>
  <si>
    <t>Prime plus | Maximum</t>
  </si>
  <si>
    <t>1.00%</t>
  </si>
  <si>
    <t>Segments - Information regarding reportable segments (Detail) - USD ($) $ in Thousands</t>
  </si>
  <si>
    <t>Segment Reporting Information [Line Items]</t>
  </si>
  <si>
    <t>Selling, general and administrative</t>
  </si>
  <si>
    <t>Operating profit (loss)</t>
  </si>
  <si>
    <t>Operating Segments | Wholesale</t>
  </si>
  <si>
    <t>Operating Segments | Retail</t>
  </si>
  <si>
    <t>Elimination</t>
  </si>
  <si>
    <t>[1]</t>
  </si>
  <si>
    <t>Represents intersegment sales to the Company's retail operations.</t>
  </si>
  <si>
    <t>Segments - Information of total assets for company's reportable segments (Detail) - USD ($) $ in Thousands</t>
  </si>
  <si>
    <t>Total Assets</t>
  </si>
  <si>
    <t>Wholesale</t>
  </si>
  <si>
    <t>Retail</t>
  </si>
  <si>
    <t>Corporate</t>
  </si>
  <si>
    <t>Segments (Detail Textuals)</t>
  </si>
  <si>
    <t>Jul. 31, 2015Segment</t>
  </si>
  <si>
    <t>Number of reportable segments commencing first quarter of fiscal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821002</v>
      </c>
    </row>
    <row spans="1:3" r="6">
      <c r="A6" t="s" s="4">
        <v>8</v>
      </c>
      <c r="B6" t="s" s="4">
        <v>9</v>
      </c>
    </row>
    <row spans="1:3" r="7">
      <c r="A7" t="s" s="4">
        <v>10</v>
      </c>
      <c r="B7" t="s" s="4">
        <v>11</v>
      </c>
    </row>
    <row spans="1:3" r="8">
      <c r="A8" t="s" s="4">
        <v>12</v>
      </c>
      <c r="B8" t="s" s="4">
        <v>13</v>
      </c>
    </row>
    <row spans="1:3" r="9">
      <c r="A9" t="s" s="4">
        <v>14</v>
      </c>
      <c r="C9" t="n" s="5">
        <v>45220024</v>
      </c>
    </row>
    <row spans="1:3" r="10">
      <c r="A10" t="s" s="4">
        <v>15</v>
      </c>
      <c r="B10" t="s" s="4">
        <v>16</v>
      </c>
    </row>
    <row spans="1:3" r="11">
      <c r="A11" t="s" s="4">
        <v>17</v>
      </c>
      <c r="B11" t="s" s="4">
        <v>18</v>
      </c>
    </row>
    <row spans="1:3" r="12">
      <c r="A12" t="s" s="4">
        <v>19</v>
      </c>
      <c r="B12" t="s" s="4">
        <v>20</v>
      </c>
    </row>
    <row spans="1:3" r="13">
      <c r="A13" t="s" s="4">
        <v>21</v>
      </c>
      <c r="B13" t="n" s="5">
        <v>2016</v>
      </c>
    </row>
    <row spans="1:3" r="14">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40</v>
      </c>
      <c r="B1" t="s" s="2">
        <v>1</v>
      </c>
    </row>
    <row spans="1:2" r="2">
      <c r="B2" t="s" s="2">
        <v>2</v>
      </c>
    </row>
    <row spans="1:2" r="3">
      <c r="A3" t="s" s="3">
        <v>141</v>
      </c>
    </row>
    <row spans="1:2" r="4">
      <c r="A4" t="s" s="4">
        <v>140</v>
      </c>
      <c r="B4" t="s"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43</v>
      </c>
      <c r="B1" t="s" s="2">
        <v>1</v>
      </c>
    </row>
    <row spans="1:2" r="2">
      <c r="B2" t="s" s="2">
        <v>2</v>
      </c>
    </row>
    <row spans="1:2" r="3">
      <c r="A3" t="s" s="3">
        <v>144</v>
      </c>
    </row>
    <row spans="1:2" r="4">
      <c r="A4" t="s" s="4">
        <v>143</v>
      </c>
      <c r="B4" t="s"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46</v>
      </c>
      <c r="B1" t="s" s="2">
        <v>1</v>
      </c>
    </row>
    <row spans="1:2" r="2">
      <c r="B2" t="s" s="2">
        <v>2</v>
      </c>
    </row>
    <row spans="1:2" r="3">
      <c r="A3" t="s" s="3">
        <v>147</v>
      </c>
    </row>
    <row spans="1:2" r="4">
      <c r="A4" t="s" s="4">
        <v>146</v>
      </c>
      <c r="B4" t="s"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49</v>
      </c>
      <c r="B1" t="s" s="2">
        <v>1</v>
      </c>
    </row>
    <row spans="1:2" r="2">
      <c r="B2" t="s" s="2">
        <v>2</v>
      </c>
    </row>
    <row spans="1:2" r="3">
      <c r="A3" t="s" s="3">
        <v>150</v>
      </c>
    </row>
    <row spans="1:2" r="4">
      <c r="A4" t="s" s="4">
        <v>149</v>
      </c>
      <c r="B4" t="s"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52</v>
      </c>
      <c r="B1" t="s" s="2">
        <v>1</v>
      </c>
    </row>
    <row spans="1:2" r="2">
      <c r="B2" t="s" s="2">
        <v>2</v>
      </c>
    </row>
    <row spans="1:2" r="3">
      <c r="A3" t="s" s="3">
        <v>138</v>
      </c>
    </row>
    <row spans="1:2" r="4">
      <c r="A4" t="s" s="4">
        <v>153</v>
      </c>
      <c r="B4" t="s"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55</v>
      </c>
      <c r="B1" t="s" s="2">
        <v>1</v>
      </c>
    </row>
    <row spans="1:2" r="2">
      <c r="B2" t="s" s="2">
        <v>2</v>
      </c>
    </row>
    <row spans="1:2" r="3">
      <c r="A3" t="s" s="3">
        <v>141</v>
      </c>
    </row>
    <row spans="1:2" r="4">
      <c r="A4" t="s" s="4">
        <v>156</v>
      </c>
      <c r="B4" t="s"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r="A1" t="s" s="1">
        <v>158</v>
      </c>
      <c r="B1" t="s" s="2">
        <v>1</v>
      </c>
    </row>
    <row spans="1:2" r="2">
      <c r="B2" t="s" s="2">
        <v>2</v>
      </c>
    </row>
    <row spans="1:2" r="3">
      <c r="A3" t="s" s="3">
        <v>147</v>
      </c>
    </row>
    <row spans="1:2" r="4">
      <c r="A4" t="s" s="4">
        <v>159</v>
      </c>
      <c r="B4" t="s" s="4">
        <v>160</v>
      </c>
    </row>
    <row spans="1:2" r="5">
      <c r="A5" t="s" s="4">
        <v>161</v>
      </c>
      <c r="B5" t="s"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5"/>
  </cols>
  <sheetData>
    <row spans="1:2" r="1">
      <c r="A1" t="s" s="1">
        <v>163</v>
      </c>
      <c r="B1" t="s" s="2">
        <v>164</v>
      </c>
    </row>
    <row spans="1:2" r="2">
      <c r="B2" t="s" s="2">
        <v>165</v>
      </c>
    </row>
    <row spans="1:2" r="3">
      <c r="A3" t="s" s="3">
        <v>130</v>
      </c>
    </row>
    <row spans="1:2" r="4">
      <c r="A4" t="s" s="4">
        <v>166</v>
      </c>
      <c r="B4" t="s"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r="A1" t="s" s="1">
        <v>168</v>
      </c>
      <c r="B1" t="s" s="2">
        <v>1</v>
      </c>
    </row>
    <row spans="1:3" r="2">
      <c r="B2" t="s" s="2">
        <v>2</v>
      </c>
      <c r="C2" t="s" s="2">
        <v>26</v>
      </c>
    </row>
    <row spans="1:3" r="3">
      <c r="A3" t="s" s="3">
        <v>169</v>
      </c>
    </row>
    <row spans="1:3" r="4">
      <c r="A4" t="s" s="4">
        <v>170</v>
      </c>
      <c r="B4" t="n" s="7">
        <v>25490</v>
      </c>
    </row>
    <row spans="1:3" r="5">
      <c r="A5" t="s" s="4">
        <v>171</v>
      </c>
    </row>
    <row spans="1:3" r="6">
      <c r="A6" t="s" s="3">
        <v>169</v>
      </c>
    </row>
    <row spans="1:3" r="7">
      <c r="A7" t="s" s="4">
        <v>170</v>
      </c>
      <c r="B7" t="n" s="7">
        <v>25000</v>
      </c>
    </row>
    <row spans="1:3" r="8">
      <c r="A8" t="s" s="4">
        <v>172</v>
      </c>
      <c r="B8" t="s" s="4">
        <v>17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t="s" s="1">
        <v>174</v>
      </c>
      <c r="B1" t="s" s="2">
        <v>164</v>
      </c>
      <c r="C1" t="s" s="2">
        <v>1</v>
      </c>
    </row>
    <row spans="1:3" r="2">
      <c r="B2" t="s" s="2">
        <v>175</v>
      </c>
      <c r="C2" t="s" s="2">
        <v>26</v>
      </c>
    </row>
    <row spans="1:3" r="3">
      <c r="A3" t="s" s="3">
        <v>176</v>
      </c>
    </row>
    <row spans="1:3" r="4">
      <c r="A4" t="s" s="4">
        <v>177</v>
      </c>
      <c r="B4" t="n" s="5">
        <v>3450000</v>
      </c>
    </row>
    <row spans="1:3" r="5">
      <c r="A5" t="s" s="4">
        <v>178</v>
      </c>
      <c r="C5" t="n" s="7">
        <v>128686</v>
      </c>
    </row>
    <row spans="1:3" r="6">
      <c r="A6" t="s" s="4">
        <v>179</v>
      </c>
    </row>
    <row spans="1:3" r="7">
      <c r="A7" t="s" s="3">
        <v>176</v>
      </c>
    </row>
    <row spans="1:3" r="8">
      <c r="A8" t="s" s="4">
        <v>177</v>
      </c>
      <c r="B8" t="n" s="5">
        <v>450000</v>
      </c>
    </row>
    <row spans="1:3" r="9">
      <c r="A9" t="s" s="4">
        <v>180</v>
      </c>
      <c r="B9" t="n" s="8">
        <v>38.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24</v>
      </c>
      <c r="B1" t="s" s="2">
        <v>2</v>
      </c>
      <c r="C1" t="s" s="2">
        <v>25</v>
      </c>
      <c r="D1" t="s" s="2">
        <v>26</v>
      </c>
    </row>
    <row spans="1:4" r="2">
      <c r="A2" t="s" s="3">
        <v>27</v>
      </c>
    </row>
    <row spans="1:4" r="3">
      <c r="A3" t="s" s="4">
        <v>28</v>
      </c>
      <c r="B3" t="n" s="7">
        <v>18810</v>
      </c>
      <c r="C3" t="n" s="7">
        <v>128354</v>
      </c>
      <c r="D3" t="n" s="7">
        <v>21534</v>
      </c>
    </row>
    <row spans="1:4" r="4">
      <c r="A4" t="s" s="4">
        <v>29</v>
      </c>
      <c r="B4" t="n" s="5">
        <v>238659</v>
      </c>
      <c r="C4" t="n" s="5">
        <v>198635</v>
      </c>
      <c r="D4" t="n" s="5">
        <v>191533</v>
      </c>
    </row>
    <row spans="1:4" r="5">
      <c r="A5" t="s" s="4">
        <v>30</v>
      </c>
      <c r="B5" t="n" s="5">
        <v>605214</v>
      </c>
      <c r="C5" t="n" s="5">
        <v>426180</v>
      </c>
      <c r="D5" t="n" s="5">
        <v>534186</v>
      </c>
    </row>
    <row spans="1:4" r="6">
      <c r="A6" t="s" s="4">
        <v>31</v>
      </c>
      <c r="B6" t="n" s="5">
        <v>8668</v>
      </c>
      <c r="C6" t="n" s="5">
        <v>6507</v>
      </c>
      <c r="D6" t="n" s="5">
        <v>18474</v>
      </c>
    </row>
    <row spans="1:4" r="7">
      <c r="A7" t="s" s="4">
        <v>32</v>
      </c>
      <c r="B7" t="n" s="5">
        <v>16057</v>
      </c>
      <c r="C7" t="n" s="5">
        <v>16072</v>
      </c>
      <c r="D7" t="n" s="5">
        <v>16331</v>
      </c>
    </row>
    <row spans="1:4" r="8">
      <c r="A8" t="s" s="4">
        <v>33</v>
      </c>
      <c r="B8" t="n" s="5">
        <v>30386</v>
      </c>
      <c r="C8" t="n" s="5">
        <v>23118</v>
      </c>
      <c r="D8" t="n" s="5">
        <v>37228</v>
      </c>
    </row>
    <row spans="1:4" r="9">
      <c r="A9" t="s" s="4">
        <v>34</v>
      </c>
      <c r="B9" t="n" s="5">
        <v>917794</v>
      </c>
      <c r="C9" t="n" s="7">
        <v>798866</v>
      </c>
      <c r="D9" t="n" s="7">
        <v>819286</v>
      </c>
    </row>
    <row spans="1:4" r="10">
      <c r="A10" t="s" s="4">
        <v>35</v>
      </c>
      <c r="B10" t="n" s="5">
        <v>25490</v>
      </c>
    </row>
    <row spans="1:4" r="11">
      <c r="A11" t="s" s="4">
        <v>36</v>
      </c>
      <c r="B11" t="n" s="5">
        <v>89743</v>
      </c>
      <c r="C11" t="n" s="7">
        <v>81671</v>
      </c>
      <c r="D11" t="n" s="7">
        <v>75808</v>
      </c>
    </row>
    <row spans="1:4" r="12">
      <c r="A12" t="s" s="4">
        <v>37</v>
      </c>
      <c r="B12" t="n" s="5">
        <v>26817</v>
      </c>
      <c r="C12" t="n" s="5">
        <v>27721</v>
      </c>
      <c r="D12" t="n" s="5">
        <v>32316</v>
      </c>
    </row>
    <row spans="1:4" r="13">
      <c r="A13" t="s" s="4">
        <v>38</v>
      </c>
      <c r="B13" t="n" s="5">
        <v>11609</v>
      </c>
      <c r="C13" t="n" s="5">
        <v>13075</v>
      </c>
      <c r="D13" t="n" s="5">
        <v>14229</v>
      </c>
    </row>
    <row spans="1:4" r="14">
      <c r="A14" t="s" s="4">
        <v>39</v>
      </c>
      <c r="B14" t="n" s="5">
        <v>68182</v>
      </c>
      <c r="C14" t="n" s="5">
        <v>73255</v>
      </c>
      <c r="D14" t="n" s="5">
        <v>80425</v>
      </c>
    </row>
    <row spans="1:4" r="15">
      <c r="A15" t="s" s="4">
        <v>40</v>
      </c>
      <c r="B15" t="n" s="5">
        <v>49844</v>
      </c>
      <c r="C15" t="n" s="5">
        <v>52130</v>
      </c>
      <c r="D15" t="n" s="5">
        <v>55354</v>
      </c>
    </row>
    <row spans="1:4" r="16">
      <c r="A16" t="s" s="4">
        <v>41</v>
      </c>
      <c r="B16" t="n" s="5">
        <v>1189479</v>
      </c>
      <c r="C16" t="n" s="7">
        <v>1046718</v>
      </c>
      <c r="D16" t="n" s="5">
        <v>1077418</v>
      </c>
    </row>
    <row spans="1:4" r="17">
      <c r="A17" t="s" s="3">
        <v>42</v>
      </c>
    </row>
    <row spans="1:4" r="18">
      <c r="A18" t="s" s="4">
        <v>43</v>
      </c>
      <c r="B18" t="n" s="5">
        <v>5503</v>
      </c>
      <c r="D18" t="n" s="5">
        <v>45031</v>
      </c>
    </row>
    <row spans="1:4" r="19">
      <c r="A19" t="s" s="4">
        <v>44</v>
      </c>
      <c r="B19" t="n" s="5">
        <v>297724</v>
      </c>
      <c r="C19" t="n" s="7">
        <v>177498</v>
      </c>
      <c r="D19" t="n" s="5">
        <v>242349</v>
      </c>
    </row>
    <row spans="1:4" r="20">
      <c r="A20" t="s" s="4">
        <v>45</v>
      </c>
      <c r="B20" t="n" s="7">
        <v>56225</v>
      </c>
      <c r="C20" t="n" s="7">
        <v>63665</v>
      </c>
      <c r="D20" t="n" s="5">
        <v>48773</v>
      </c>
    </row>
    <row spans="1:4" r="21">
      <c r="A21" t="s" s="4">
        <v>46</v>
      </c>
      <c r="D21" t="n" s="5">
        <v>5733</v>
      </c>
    </row>
    <row spans="1:4" r="22">
      <c r="A22" t="s" s="4">
        <v>47</v>
      </c>
      <c r="B22" t="n" s="7">
        <v>359452</v>
      </c>
      <c r="C22" t="n" s="7">
        <v>241163</v>
      </c>
      <c r="D22" t="n" s="5">
        <v>341886</v>
      </c>
    </row>
    <row spans="1:4" r="23">
      <c r="A23" t="s" s="4">
        <v>48</v>
      </c>
      <c r="D23" t="n" s="5">
        <v>20386</v>
      </c>
    </row>
    <row spans="1:4" r="24">
      <c r="A24" t="s" s="4">
        <v>49</v>
      </c>
      <c r="B24" t="n" s="7">
        <v>19006</v>
      </c>
      <c r="C24" t="n" s="7">
        <v>20471</v>
      </c>
      <c r="D24" t="n" s="5">
        <v>21936</v>
      </c>
    </row>
    <row spans="1:4" r="25">
      <c r="A25" t="s" s="4">
        <v>50</v>
      </c>
      <c r="B25" t="n" s="5">
        <v>888</v>
      </c>
      <c r="C25" t="n" s="5">
        <v>973</v>
      </c>
      <c r="D25" t="n" s="5">
        <v>5503</v>
      </c>
    </row>
    <row spans="1:4" r="26">
      <c r="A26" t="s" s="4">
        <v>51</v>
      </c>
      <c r="B26" t="n" s="5">
        <v>24958</v>
      </c>
      <c r="C26" t="n" s="5">
        <v>22853</v>
      </c>
      <c r="D26" t="n" s="5">
        <v>19652</v>
      </c>
    </row>
    <row spans="1:4" r="27">
      <c r="A27" t="s" s="4">
        <v>52</v>
      </c>
      <c r="B27" t="n" s="7">
        <v>404304</v>
      </c>
      <c r="C27" t="n" s="7">
        <v>285460</v>
      </c>
      <c r="D27" t="n" s="7">
        <v>409363</v>
      </c>
    </row>
    <row spans="1:4" r="28">
      <c r="A28" t="s" s="3">
        <v>53</v>
      </c>
    </row>
    <row spans="1:4" r="29">
      <c r="A29" t="s" s="4">
        <v>54</v>
      </c>
    </row>
    <row spans="1:4" r="30">
      <c r="A30" t="s" s="4">
        <v>55</v>
      </c>
      <c r="B30" t="n" s="7">
        <v>232</v>
      </c>
      <c r="C30" t="n" s="7">
        <v>230</v>
      </c>
      <c r="D30" t="n" s="7">
        <v>229</v>
      </c>
    </row>
    <row spans="1:4" r="31">
      <c r="A31" t="s" s="4">
        <v>56</v>
      </c>
      <c r="B31" t="n" s="5">
        <v>343582</v>
      </c>
      <c r="C31" t="n" s="5">
        <v>328874</v>
      </c>
      <c r="D31" t="n" s="5">
        <v>324211</v>
      </c>
    </row>
    <row spans="1:4" r="32">
      <c r="A32" t="s" s="4">
        <v>57</v>
      </c>
      <c r="B32" t="n" s="5">
        <v>-20112</v>
      </c>
      <c r="C32" t="n" s="5">
        <v>-10105</v>
      </c>
      <c r="D32" t="n" s="5">
        <v>5836</v>
      </c>
    </row>
    <row spans="1:4" r="33">
      <c r="A33" t="s" s="4">
        <v>58</v>
      </c>
      <c r="B33" t="n" s="5">
        <v>465372</v>
      </c>
      <c r="C33" t="n" s="5">
        <v>446158</v>
      </c>
      <c r="D33" t="n" s="5">
        <v>343323</v>
      </c>
    </row>
    <row spans="1:4" r="34">
      <c r="A34" t="s" s="4">
        <v>59</v>
      </c>
      <c r="B34" t="n" s="5">
        <v>-3899</v>
      </c>
      <c r="C34" t="n" s="5">
        <v>-3899</v>
      </c>
      <c r="D34" t="n" s="5">
        <v>-3899</v>
      </c>
    </row>
    <row spans="1:4" r="35">
      <c r="A35" t="s" s="4">
        <v>60</v>
      </c>
      <c r="B35" t="n" s="7">
        <v>785175</v>
      </c>
      <c r="C35" t="n" s="7">
        <v>761258</v>
      </c>
      <c r="D35" t="n" s="5">
        <v>669700</v>
      </c>
    </row>
    <row spans="1:4" r="36">
      <c r="A36" t="s" s="4">
        <v>61</v>
      </c>
      <c r="D36" t="n" s="5">
        <v>-1645</v>
      </c>
    </row>
    <row spans="1:4" r="37">
      <c r="A37" t="s" s="4">
        <v>62</v>
      </c>
      <c r="B37" t="n" s="7">
        <v>785175</v>
      </c>
      <c r="C37" t="n" s="7">
        <v>761258</v>
      </c>
      <c r="D37" t="n" s="5">
        <v>668055</v>
      </c>
    </row>
    <row spans="1:4" r="38">
      <c r="A38" t="s" s="4">
        <v>63</v>
      </c>
      <c r="B38" t="n" s="7">
        <v>1189479</v>
      </c>
      <c r="C38" t="n" s="7">
        <v>1046718</v>
      </c>
      <c r="D38" t="n" s="7">
        <v>10774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r="A1" t="s" s="1">
        <v>181</v>
      </c>
      <c r="B1" t="s" s="2">
        <v>2</v>
      </c>
      <c r="C1" t="s" s="2">
        <v>25</v>
      </c>
      <c r="D1" t="s" s="2">
        <v>26</v>
      </c>
    </row>
    <row spans="1:4" r="2">
      <c r="A2" t="s" s="3">
        <v>138</v>
      </c>
    </row>
    <row spans="1:4" r="3">
      <c r="A3" t="s" s="4">
        <v>182</v>
      </c>
      <c r="B3" t="n" s="7">
        <v>600529</v>
      </c>
      <c r="C3" t="n" s="7">
        <v>417332</v>
      </c>
      <c r="D3" t="n" s="7">
        <v>524350</v>
      </c>
    </row>
    <row spans="1:4" r="4">
      <c r="A4" t="s" s="4">
        <v>183</v>
      </c>
      <c r="B4" t="n" s="5">
        <v>4685</v>
      </c>
      <c r="C4" t="n" s="5">
        <v>8848</v>
      </c>
      <c r="D4" t="n" s="5">
        <v>9836</v>
      </c>
    </row>
    <row spans="1:4" r="5">
      <c r="A5" t="s" s="4">
        <v>30</v>
      </c>
      <c r="B5" t="n" s="7">
        <v>605214</v>
      </c>
      <c r="C5" t="n" s="7">
        <v>426180</v>
      </c>
      <c r="D5" t="n" s="7">
        <v>53418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84</v>
      </c>
      <c r="B1" t="s" s="2">
        <v>75</v>
      </c>
      <c r="D1" t="s" s="2">
        <v>1</v>
      </c>
    </row>
    <row spans="1:5" r="2">
      <c r="B2" t="s" s="2">
        <v>2</v>
      </c>
      <c r="C2" t="s" s="2">
        <v>26</v>
      </c>
      <c r="D2" t="s" s="2">
        <v>2</v>
      </c>
      <c r="E2" t="s" s="2">
        <v>26</v>
      </c>
    </row>
    <row spans="1:5" r="3">
      <c r="A3" t="s" s="3">
        <v>141</v>
      </c>
    </row>
    <row spans="1:5" r="4">
      <c r="A4" t="s" s="4">
        <v>93</v>
      </c>
      <c r="B4" t="n" s="7">
        <v>12453</v>
      </c>
      <c r="C4" t="n" s="7">
        <v>6236</v>
      </c>
      <c r="D4" t="n" s="7">
        <v>19213</v>
      </c>
      <c r="E4" t="n" s="7">
        <v>7526</v>
      </c>
    </row>
    <row spans="1:5" r="5">
      <c r="A5" t="s" s="3">
        <v>185</v>
      </c>
    </row>
    <row spans="1:5" r="6">
      <c r="A6" t="s" s="4">
        <v>186</v>
      </c>
      <c r="B6" t="n" s="5">
        <v>45073</v>
      </c>
      <c r="C6" t="n" s="5">
        <v>42374</v>
      </c>
      <c r="D6" t="n" s="5">
        <v>45020</v>
      </c>
      <c r="E6" t="n" s="5">
        <v>41686</v>
      </c>
    </row>
    <row spans="1:5" r="7">
      <c r="A7" t="s" s="4">
        <v>187</v>
      </c>
      <c r="B7" t="n" s="8">
        <v>0.28</v>
      </c>
      <c r="C7" t="n" s="8">
        <v>0.15</v>
      </c>
      <c r="D7" t="n" s="8">
        <v>0.43</v>
      </c>
      <c r="E7" t="n" s="8">
        <v>0.18</v>
      </c>
    </row>
    <row spans="1:5" r="8">
      <c r="A8" t="s" s="3">
        <v>188</v>
      </c>
    </row>
    <row spans="1:5" r="9">
      <c r="A9" t="s" s="4">
        <v>186</v>
      </c>
      <c r="B9" t="n" s="5">
        <v>45073</v>
      </c>
      <c r="C9" t="n" s="5">
        <v>42374</v>
      </c>
      <c r="D9" t="n" s="5">
        <v>45020</v>
      </c>
      <c r="E9" t="n" s="5">
        <v>41686</v>
      </c>
    </row>
    <row spans="1:5" r="10">
      <c r="A10" t="s" s="4">
        <v>189</v>
      </c>
      <c r="B10" t="n" s="5">
        <v>1289</v>
      </c>
      <c r="C10" t="n" s="5">
        <v>946</v>
      </c>
      <c r="D10" t="n" s="5">
        <v>1269</v>
      </c>
      <c r="E10" t="n" s="5">
        <v>1006</v>
      </c>
    </row>
    <row spans="1:5" r="11">
      <c r="A11" t="s" s="4">
        <v>190</v>
      </c>
      <c r="B11" t="n" s="5">
        <v>46362</v>
      </c>
      <c r="C11" t="n" s="5">
        <v>43320</v>
      </c>
      <c r="D11" t="n" s="5">
        <v>46289</v>
      </c>
      <c r="E11" t="n" s="5">
        <v>42692</v>
      </c>
    </row>
    <row spans="1:5" r="12">
      <c r="A12" t="s" s="4">
        <v>191</v>
      </c>
      <c r="B12" t="n" s="8">
        <v>0.27</v>
      </c>
      <c r="C12" t="n" s="8">
        <v>0.14</v>
      </c>
      <c r="D12" t="n" s="8">
        <v>0.42</v>
      </c>
      <c r="E12" t="n" s="8">
        <v>0.1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5"/>
    <col customWidth="1" max="5" min="5" width="14"/>
  </cols>
  <sheetData>
    <row spans="1:5" r="1">
      <c r="A1" t="s" s="1">
        <v>192</v>
      </c>
      <c r="B1" t="s" s="2">
        <v>164</v>
      </c>
      <c r="C1" t="s" s="2">
        <v>75</v>
      </c>
      <c r="D1" t="s" s="2">
        <v>1</v>
      </c>
    </row>
    <row spans="1:5" r="2">
      <c r="B2" t="s" s="2">
        <v>165</v>
      </c>
      <c r="C2" t="s" s="2">
        <v>2</v>
      </c>
      <c r="D2" t="s" s="2">
        <v>2</v>
      </c>
      <c r="E2" t="s" s="2">
        <v>26</v>
      </c>
    </row>
    <row spans="1:5" r="3">
      <c r="A3" t="s" s="3">
        <v>141</v>
      </c>
    </row>
    <row spans="1:5" r="4">
      <c r="A4" t="s" s="4">
        <v>193</v>
      </c>
      <c r="C4" t="n" s="5">
        <v>163707</v>
      </c>
      <c r="D4" t="n" s="5">
        <v>161884</v>
      </c>
    </row>
    <row spans="1:5" r="5">
      <c r="A5" t="s" s="4">
        <v>194</v>
      </c>
      <c r="D5" t="n" s="5">
        <v>262830</v>
      </c>
      <c r="E5" t="n" s="5">
        <v>216654</v>
      </c>
    </row>
    <row spans="1:5" r="6">
      <c r="A6" t="s" s="4">
        <v>166</v>
      </c>
      <c r="B6" t="s" s="4">
        <v>167</v>
      </c>
    </row>
  </sheetData>
  <mergeCells count="2">
    <mergeCell ref="A1:A2"/>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1"/>
    <col customWidth="1" max="5" min="5" width="21"/>
    <col customWidth="1" max="6" min="6" width="21"/>
  </cols>
  <sheetData>
    <row spans="1:6" r="1">
      <c r="A1" t="s" s="1">
        <v>195</v>
      </c>
      <c r="B1" t="s" s="2">
        <v>164</v>
      </c>
    </row>
    <row spans="1:6" r="2">
      <c r="B2" t="s" s="2">
        <v>196</v>
      </c>
      <c r="C2" t="s" s="2">
        <v>197</v>
      </c>
      <c r="D2" t="s" s="2">
        <v>198</v>
      </c>
      <c r="E2" t="s" s="2">
        <v>199</v>
      </c>
      <c r="F2" t="s" s="2">
        <v>200</v>
      </c>
    </row>
    <row spans="1:6" r="3">
      <c r="A3" t="s" s="3">
        <v>201</v>
      </c>
    </row>
    <row spans="1:6" r="4">
      <c r="A4" t="s" s="4">
        <v>202</v>
      </c>
      <c r="B4" t="s" s="4">
        <v>203</v>
      </c>
    </row>
    <row spans="1:6" r="5">
      <c r="A5" t="s" s="4">
        <v>204</v>
      </c>
      <c r="B5" t="n" s="7">
        <v>450000000</v>
      </c>
    </row>
    <row spans="1:6" r="6">
      <c r="A6" t="s" s="4">
        <v>205</v>
      </c>
      <c r="C6" t="n" s="9">
        <v>326.6</v>
      </c>
    </row>
    <row spans="1:6" r="7">
      <c r="A7" t="s" s="4">
        <v>206</v>
      </c>
      <c r="C7" t="n" s="7">
        <v>5503000</v>
      </c>
      <c r="F7" t="n" s="7">
        <v>45031000</v>
      </c>
    </row>
    <row spans="1:6" r="8">
      <c r="A8" t="s" s="4">
        <v>207</v>
      </c>
      <c r="F8" t="n" s="7">
        <v>20386000</v>
      </c>
    </row>
    <row spans="1:6" r="9">
      <c r="A9" t="s" s="4">
        <v>208</v>
      </c>
    </row>
    <row spans="1:6" r="10">
      <c r="A10" t="s" s="3">
        <v>201</v>
      </c>
    </row>
    <row spans="1:6" r="11">
      <c r="A11" t="s" s="4">
        <v>209</v>
      </c>
      <c r="E11" t="n" s="10">
        <v>15</v>
      </c>
    </row>
    <row spans="1:6" r="12">
      <c r="A12" t="s" s="4">
        <v>210</v>
      </c>
    </row>
    <row spans="1:6" r="13">
      <c r="A13" t="s" s="3">
        <v>201</v>
      </c>
    </row>
    <row spans="1:6" r="14">
      <c r="A14" t="s" s="4">
        <v>211</v>
      </c>
      <c r="B14" t="s" s="4">
        <v>212</v>
      </c>
    </row>
    <row spans="1:6" r="15">
      <c r="A15" t="s" s="4">
        <v>213</v>
      </c>
    </row>
    <row spans="1:6" r="16">
      <c r="A16" t="s" s="3">
        <v>201</v>
      </c>
    </row>
    <row spans="1:6" r="17">
      <c r="A17" t="s" s="4">
        <v>211</v>
      </c>
      <c r="B17" t="s" s="4">
        <v>214</v>
      </c>
    </row>
    <row spans="1:6" r="18">
      <c r="A18" t="s" s="4">
        <v>215</v>
      </c>
    </row>
    <row spans="1:6" r="19">
      <c r="A19" t="s" s="3">
        <v>201</v>
      </c>
    </row>
    <row spans="1:6" r="20">
      <c r="A20" t="s" s="4">
        <v>211</v>
      </c>
      <c r="B20" t="s" s="4">
        <v>216</v>
      </c>
    </row>
    <row spans="1:6" r="21">
      <c r="A21" t="s" s="4">
        <v>217</v>
      </c>
    </row>
    <row spans="1:6" r="22">
      <c r="A22" t="s" s="3">
        <v>201</v>
      </c>
    </row>
    <row spans="1:6" r="23">
      <c r="A23" t="s" s="4">
        <v>211</v>
      </c>
      <c r="B23" t="s"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5"/>
    <col customWidth="1" max="6" min="6" width="14"/>
  </cols>
  <sheetData>
    <row spans="1:6" r="1">
      <c r="A1" t="s" s="1">
        <v>219</v>
      </c>
      <c r="C1" t="s" s="2">
        <v>75</v>
      </c>
      <c r="E1" t="s" s="2">
        <v>1</v>
      </c>
    </row>
    <row spans="1:6" r="2">
      <c r="C2" t="s" s="2">
        <v>2</v>
      </c>
      <c r="D2" t="s" s="2">
        <v>26</v>
      </c>
      <c r="E2" t="s" s="2">
        <v>2</v>
      </c>
      <c r="F2" t="s" s="2">
        <v>26</v>
      </c>
    </row>
    <row spans="1:6" r="3">
      <c r="A3" t="s" s="3">
        <v>220</v>
      </c>
    </row>
    <row spans="1:6" r="4">
      <c r="A4" t="s" s="4">
        <v>77</v>
      </c>
      <c r="C4" t="n" s="7">
        <v>473884</v>
      </c>
      <c r="D4" t="n" s="7">
        <v>424010</v>
      </c>
      <c r="E4" t="n" s="7">
        <v>906849</v>
      </c>
      <c r="F4" t="n" s="7">
        <v>790202</v>
      </c>
    </row>
    <row spans="1:6" r="5">
      <c r="A5" t="s" s="4">
        <v>78</v>
      </c>
      <c r="C5" t="n" s="5">
        <v>305544</v>
      </c>
      <c r="D5" t="n" s="5">
        <v>275626</v>
      </c>
      <c r="E5" t="n" s="5">
        <v>584082</v>
      </c>
      <c r="F5" t="n" s="5">
        <v>511684</v>
      </c>
    </row>
    <row spans="1:6" r="6">
      <c r="A6" t="s" s="4">
        <v>79</v>
      </c>
      <c r="C6" t="n" s="5">
        <v>168340</v>
      </c>
      <c r="D6" t="n" s="5">
        <v>148384</v>
      </c>
      <c r="E6" t="n" s="5">
        <v>322767</v>
      </c>
      <c r="F6" t="n" s="5">
        <v>278518</v>
      </c>
    </row>
    <row spans="1:6" r="7">
      <c r="A7" t="s" s="4">
        <v>221</v>
      </c>
      <c r="C7" t="n" s="5">
        <v>141483</v>
      </c>
      <c r="D7" t="n" s="5">
        <v>131609</v>
      </c>
      <c r="E7" t="n" s="5">
        <v>278516</v>
      </c>
      <c r="F7" t="n" s="5">
        <v>254050</v>
      </c>
    </row>
    <row spans="1:6" r="8">
      <c r="A8" t="s" s="4">
        <v>81</v>
      </c>
      <c r="C8" t="n" s="5">
        <v>5914</v>
      </c>
      <c r="D8" t="n" s="5">
        <v>4955</v>
      </c>
      <c r="E8" t="n" s="5">
        <v>11601</v>
      </c>
      <c r="F8" t="n" s="5">
        <v>9181</v>
      </c>
    </row>
    <row spans="1:6" r="9">
      <c r="A9" t="s" s="4">
        <v>222</v>
      </c>
      <c r="C9" t="n" s="5">
        <v>20943</v>
      </c>
      <c r="D9" t="n" s="5">
        <v>11820</v>
      </c>
      <c r="E9" t="n" s="5">
        <v>32650</v>
      </c>
      <c r="F9" t="n" s="5">
        <v>15287</v>
      </c>
    </row>
    <row spans="1:6" r="10">
      <c r="A10" t="s" s="4">
        <v>223</v>
      </c>
    </row>
    <row spans="1:6" r="11">
      <c r="A11" t="s" s="3">
        <v>220</v>
      </c>
    </row>
    <row spans="1:6" r="12">
      <c r="A12" t="s" s="4">
        <v>77</v>
      </c>
      <c r="C12" t="n" s="5">
        <v>391461</v>
      </c>
      <c r="D12" t="n" s="5">
        <v>341866</v>
      </c>
      <c r="E12" t="n" s="5">
        <v>743945</v>
      </c>
      <c r="F12" t="n" s="5">
        <v>626935</v>
      </c>
    </row>
    <row spans="1:6" r="13">
      <c r="A13" t="s" s="4">
        <v>78</v>
      </c>
      <c r="C13" t="n" s="5">
        <v>275308</v>
      </c>
      <c r="D13" t="n" s="5">
        <v>238512</v>
      </c>
      <c r="E13" t="n" s="5">
        <v>520717</v>
      </c>
      <c r="F13" t="n" s="5">
        <v>437808</v>
      </c>
    </row>
    <row spans="1:6" r="14">
      <c r="A14" t="s" s="4">
        <v>79</v>
      </c>
      <c r="C14" t="n" s="5">
        <v>116153</v>
      </c>
      <c r="D14" t="n" s="5">
        <v>103354</v>
      </c>
      <c r="E14" t="n" s="5">
        <v>223228</v>
      </c>
      <c r="F14" t="n" s="5">
        <v>189127</v>
      </c>
    </row>
    <row spans="1:6" r="15">
      <c r="A15" t="s" s="4">
        <v>221</v>
      </c>
      <c r="C15" t="n" s="5">
        <v>87081</v>
      </c>
      <c r="D15" t="n" s="5">
        <v>79222</v>
      </c>
      <c r="E15" t="n" s="5">
        <v>171675</v>
      </c>
      <c r="F15" t="n" s="5">
        <v>149920</v>
      </c>
    </row>
    <row spans="1:6" r="16">
      <c r="A16" t="s" s="4">
        <v>81</v>
      </c>
      <c r="C16" t="n" s="5">
        <v>4055</v>
      </c>
      <c r="D16" t="n" s="5">
        <v>3314</v>
      </c>
      <c r="E16" t="n" s="5">
        <v>7987</v>
      </c>
      <c r="F16" t="n" s="5">
        <v>6145</v>
      </c>
    </row>
    <row spans="1:6" r="17">
      <c r="A17" t="s" s="4">
        <v>222</v>
      </c>
      <c r="C17" t="n" s="5">
        <v>25017</v>
      </c>
      <c r="D17" t="n" s="5">
        <v>20818</v>
      </c>
      <c r="E17" t="n" s="5">
        <v>43566</v>
      </c>
      <c r="F17" t="n" s="5">
        <v>33062</v>
      </c>
    </row>
    <row spans="1:6" r="18">
      <c r="A18" t="s" s="4">
        <v>224</v>
      </c>
    </row>
    <row spans="1:6" r="19">
      <c r="A19" t="s" s="3">
        <v>220</v>
      </c>
    </row>
    <row spans="1:6" r="20">
      <c r="A20" t="s" s="4">
        <v>77</v>
      </c>
      <c r="C20" t="n" s="5">
        <v>111497</v>
      </c>
      <c r="D20" t="n" s="5">
        <v>99393</v>
      </c>
      <c r="E20" t="n" s="5">
        <v>214026</v>
      </c>
      <c r="F20" t="n" s="5">
        <v>194421</v>
      </c>
    </row>
    <row spans="1:6" r="21">
      <c r="A21" t="s" s="4">
        <v>78</v>
      </c>
      <c r="C21" t="n" s="5">
        <v>59310</v>
      </c>
      <c r="D21" t="n" s="5">
        <v>54363</v>
      </c>
      <c r="E21" t="n" s="5">
        <v>114487</v>
      </c>
      <c r="F21" t="n" s="5">
        <v>105030</v>
      </c>
    </row>
    <row spans="1:6" r="22">
      <c r="A22" t="s" s="4">
        <v>79</v>
      </c>
      <c r="C22" t="n" s="5">
        <v>52187</v>
      </c>
      <c r="D22" t="n" s="5">
        <v>45030</v>
      </c>
      <c r="E22" t="n" s="5">
        <v>99539</v>
      </c>
      <c r="F22" t="n" s="5">
        <v>89391</v>
      </c>
    </row>
    <row spans="1:6" r="23">
      <c r="A23" t="s" s="4">
        <v>221</v>
      </c>
      <c r="C23" t="n" s="5">
        <v>54402</v>
      </c>
      <c r="D23" t="n" s="5">
        <v>52387</v>
      </c>
      <c r="E23" t="n" s="5">
        <v>106841</v>
      </c>
      <c r="F23" t="n" s="5">
        <v>104130</v>
      </c>
    </row>
    <row spans="1:6" r="24">
      <c r="A24" t="s" s="4">
        <v>81</v>
      </c>
      <c r="C24" t="n" s="5">
        <v>1859</v>
      </c>
      <c r="D24" t="n" s="5">
        <v>1641</v>
      </c>
      <c r="E24" t="n" s="5">
        <v>3614</v>
      </c>
      <c r="F24" t="n" s="5">
        <v>3036</v>
      </c>
    </row>
    <row spans="1:6" r="25">
      <c r="A25" t="s" s="4">
        <v>222</v>
      </c>
      <c r="C25" t="n" s="5">
        <v>-4074</v>
      </c>
      <c r="D25" t="n" s="5">
        <v>-8998</v>
      </c>
      <c r="E25" t="n" s="5">
        <v>-10916</v>
      </c>
      <c r="F25" t="n" s="5">
        <v>-17775</v>
      </c>
    </row>
    <row spans="1:6" r="26">
      <c r="A26" t="s" s="4">
        <v>225</v>
      </c>
    </row>
    <row spans="1:6" r="27">
      <c r="A27" t="s" s="3">
        <v>220</v>
      </c>
    </row>
    <row spans="1:6" r="28">
      <c r="A28" t="s" s="4">
        <v>77</v>
      </c>
      <c r="B28" t="s" s="4">
        <v>226</v>
      </c>
      <c r="C28" t="n" s="5">
        <v>-29074</v>
      </c>
      <c r="D28" t="n" s="5">
        <v>-17249</v>
      </c>
      <c r="E28" t="n" s="5">
        <v>-51122</v>
      </c>
      <c r="F28" t="n" s="5">
        <v>-31154</v>
      </c>
    </row>
    <row spans="1:6" r="29">
      <c r="A29" t="s" s="4">
        <v>78</v>
      </c>
      <c r="B29" t="s" s="4">
        <v>226</v>
      </c>
      <c r="C29" t="n" s="7">
        <v>-29074</v>
      </c>
      <c r="D29" t="n" s="7">
        <v>-17249</v>
      </c>
      <c r="E29" t="n" s="7">
        <v>-51122</v>
      </c>
      <c r="F29" t="n" s="7">
        <v>-31154</v>
      </c>
    </row>
    <row spans="1:6" r="30">
      <c r="A30" t="s" s="4">
        <v>79</v>
      </c>
      <c r="B30" t="s" s="4">
        <v>226</v>
      </c>
    </row>
    <row spans="1:6" r="31">
      <c r="A31" t="s" s="4">
        <v>221</v>
      </c>
      <c r="B31" t="s" s="4">
        <v>226</v>
      </c>
    </row>
    <row spans="1:6" r="32">
      <c r="A32" t="s" s="4">
        <v>81</v>
      </c>
      <c r="B32" t="s" s="4">
        <v>226</v>
      </c>
    </row>
    <row spans="1:6" r="33">
      <c r="A33" t="s" s="4">
        <v>222</v>
      </c>
      <c r="B33" t="s" s="4">
        <v>226</v>
      </c>
    </row>
    <row spans="1:6" r="34">
      <c r="A34" t="n"/>
    </row>
    <row spans="1:6" r="35">
      <c r="A35" t="s" s="4">
        <v>226</v>
      </c>
      <c r="B35" t="s" s="4">
        <v>227</v>
      </c>
    </row>
  </sheetData>
  <mergeCells count="5">
    <mergeCell ref="A1:B2"/>
    <mergeCell ref="C1:D1"/>
    <mergeCell ref="E1:F1"/>
    <mergeCell ref="A34:E34"/>
    <mergeCell ref="B35:E35"/>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228</v>
      </c>
      <c r="B1" t="s" s="2">
        <v>2</v>
      </c>
      <c r="C1" t="s" s="2">
        <v>25</v>
      </c>
      <c r="D1" t="s" s="2">
        <v>26</v>
      </c>
    </row>
    <row spans="1:4" r="2">
      <c r="A2" t="s" s="3">
        <v>220</v>
      </c>
    </row>
    <row spans="1:4" r="3">
      <c r="A3" t="s" s="4">
        <v>229</v>
      </c>
      <c r="B3" t="n" s="7">
        <v>1189479</v>
      </c>
      <c r="C3" t="n" s="7">
        <v>1046718</v>
      </c>
      <c r="D3" t="n" s="7">
        <v>1077418</v>
      </c>
    </row>
    <row spans="1:4" r="4">
      <c r="A4" t="s" s="4">
        <v>230</v>
      </c>
    </row>
    <row spans="1:4" r="5">
      <c r="A5" t="s" s="3">
        <v>220</v>
      </c>
    </row>
    <row spans="1:4" r="6">
      <c r="A6" t="s" s="4">
        <v>229</v>
      </c>
      <c r="B6" t="n" s="5">
        <v>875347</v>
      </c>
      <c r="C6" t="n" s="5">
        <v>684479</v>
      </c>
      <c r="D6" t="n" s="5">
        <v>820479</v>
      </c>
    </row>
    <row spans="1:4" r="7">
      <c r="A7" t="s" s="4">
        <v>231</v>
      </c>
    </row>
    <row spans="1:4" r="8">
      <c r="A8" t="s" s="3">
        <v>220</v>
      </c>
    </row>
    <row spans="1:4" r="9">
      <c r="A9" t="s" s="4">
        <v>229</v>
      </c>
      <c r="B9" t="n" s="5">
        <v>223829</v>
      </c>
      <c r="C9" t="n" s="5">
        <v>182363</v>
      </c>
      <c r="D9" t="n" s="5">
        <v>169268</v>
      </c>
    </row>
    <row spans="1:4" r="10">
      <c r="A10" t="s" s="4">
        <v>232</v>
      </c>
    </row>
    <row spans="1:4" r="11">
      <c r="A11" t="s" s="3">
        <v>220</v>
      </c>
    </row>
    <row spans="1:4" r="12">
      <c r="A12" t="s" s="4">
        <v>229</v>
      </c>
      <c r="B12" t="n" s="7">
        <v>90303</v>
      </c>
      <c r="C12" t="n" s="7">
        <v>179876</v>
      </c>
      <c r="D12" t="n" s="7">
        <v>8767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r="A1" t="s" s="1">
        <v>233</v>
      </c>
      <c r="B1" t="s" s="2">
        <v>1</v>
      </c>
    </row>
    <row spans="1:2" r="2">
      <c r="B2" t="s" s="2">
        <v>234</v>
      </c>
    </row>
    <row spans="1:2" r="3">
      <c r="A3" t="s" s="3">
        <v>147</v>
      </c>
    </row>
    <row spans="1:2" r="4">
      <c r="A4" t="s" s="4">
        <v>235</v>
      </c>
      <c r="B4" t="n" s="5">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64</v>
      </c>
      <c r="B1" t="s" s="2">
        <v>2</v>
      </c>
      <c r="C1" t="s" s="2">
        <v>25</v>
      </c>
      <c r="D1" t="s" s="2">
        <v>26</v>
      </c>
    </row>
    <row spans="1:4" r="2">
      <c r="A2" t="s" s="3">
        <v>65</v>
      </c>
    </row>
    <row spans="1:4" r="3">
      <c r="A3" t="s" s="4">
        <v>66</v>
      </c>
      <c r="B3" t="n" s="7">
        <v>54213</v>
      </c>
      <c r="C3" t="n" s="7">
        <v>53441</v>
      </c>
      <c r="D3" t="n" s="7">
        <v>41542</v>
      </c>
    </row>
    <row spans="1:4" r="4">
      <c r="A4" t="s" s="4">
        <v>67</v>
      </c>
      <c r="B4" t="n" s="5">
        <v>1000000</v>
      </c>
      <c r="C4" t="n" s="5">
        <v>1000000</v>
      </c>
      <c r="D4" t="n" s="5">
        <v>1000000</v>
      </c>
    </row>
    <row spans="1:4" r="5">
      <c r="A5" t="s" s="4">
        <v>68</v>
      </c>
    </row>
    <row spans="1:4" r="6">
      <c r="A6" t="s" s="4">
        <v>69</v>
      </c>
    </row>
    <row spans="1:4" r="7">
      <c r="A7" t="s" s="4">
        <v>70</v>
      </c>
      <c r="B7" t="n" s="8">
        <v>0.01</v>
      </c>
      <c r="C7" t="n" s="8">
        <v>0.01</v>
      </c>
      <c r="D7" t="n" s="8">
        <v>0.01</v>
      </c>
    </row>
    <row spans="1:4" r="8">
      <c r="A8" t="s" s="4">
        <v>71</v>
      </c>
      <c r="B8" t="n" s="5">
        <v>120000000</v>
      </c>
      <c r="C8" t="n" s="5">
        <v>120000000</v>
      </c>
      <c r="D8" t="n" s="5">
        <v>120000000</v>
      </c>
    </row>
    <row spans="1:4" r="9">
      <c r="A9" t="s" s="4">
        <v>72</v>
      </c>
      <c r="B9" t="n" s="5">
        <v>46204474</v>
      </c>
      <c r="C9" t="n" s="5">
        <v>45941644</v>
      </c>
      <c r="D9" t="n" s="5">
        <v>45754916</v>
      </c>
    </row>
    <row spans="1:4" r="10">
      <c r="A10" t="s" s="4">
        <v>73</v>
      </c>
      <c r="B10" t="n" s="5">
        <v>984450</v>
      </c>
      <c r="C10" t="n" s="5">
        <v>984450</v>
      </c>
      <c r="D10" t="n" s="5">
        <v>9844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4</v>
      </c>
      <c r="B1" t="s" s="2">
        <v>75</v>
      </c>
      <c r="D1" t="s" s="2">
        <v>1</v>
      </c>
    </row>
    <row spans="1:5" r="2">
      <c r="B2" t="s" s="2">
        <v>2</v>
      </c>
      <c r="C2" t="s" s="2">
        <v>26</v>
      </c>
      <c r="D2" t="s" s="2">
        <v>2</v>
      </c>
      <c r="E2" t="s" s="2">
        <v>26</v>
      </c>
    </row>
    <row spans="1:5" r="3">
      <c r="A3" t="s" s="3">
        <v>76</v>
      </c>
    </row>
    <row spans="1:5" r="4">
      <c r="A4" t="s" s="4">
        <v>77</v>
      </c>
      <c r="B4" t="n" s="7">
        <v>473884</v>
      </c>
      <c r="C4" t="n" s="7">
        <v>424010</v>
      </c>
      <c r="D4" t="n" s="7">
        <v>906849</v>
      </c>
      <c r="E4" t="n" s="7">
        <v>790202</v>
      </c>
    </row>
    <row spans="1:5" r="5">
      <c r="A5" t="s" s="4">
        <v>78</v>
      </c>
      <c r="B5" t="n" s="5">
        <v>305544</v>
      </c>
      <c r="C5" t="n" s="5">
        <v>275626</v>
      </c>
      <c r="D5" t="n" s="5">
        <v>584082</v>
      </c>
      <c r="E5" t="n" s="5">
        <v>511684</v>
      </c>
    </row>
    <row spans="1:5" r="6">
      <c r="A6" t="s" s="4">
        <v>79</v>
      </c>
      <c r="B6" t="n" s="5">
        <v>168340</v>
      </c>
      <c r="C6" t="n" s="5">
        <v>148384</v>
      </c>
      <c r="D6" t="n" s="5">
        <v>322767</v>
      </c>
      <c r="E6" t="n" s="5">
        <v>278518</v>
      </c>
    </row>
    <row spans="1:5" r="7">
      <c r="A7" t="s" s="4">
        <v>80</v>
      </c>
      <c r="B7" t="n" s="5">
        <v>141483</v>
      </c>
      <c r="C7" t="n" s="5">
        <v>131609</v>
      </c>
      <c r="D7" t="n" s="5">
        <v>278516</v>
      </c>
      <c r="E7" t="n" s="5">
        <v>254050</v>
      </c>
    </row>
    <row spans="1:5" r="8">
      <c r="A8" t="s" s="4">
        <v>81</v>
      </c>
      <c r="B8" t="n" s="5">
        <v>5914</v>
      </c>
      <c r="C8" t="n" s="5">
        <v>4955</v>
      </c>
      <c r="D8" t="n" s="5">
        <v>11601</v>
      </c>
      <c r="E8" t="n" s="5">
        <v>9181</v>
      </c>
    </row>
    <row spans="1:5" r="9">
      <c r="A9" t="s" s="4">
        <v>82</v>
      </c>
      <c r="B9" t="n" s="5">
        <v>20943</v>
      </c>
      <c r="C9" t="n" s="5">
        <v>11820</v>
      </c>
      <c r="D9" t="n" s="5">
        <v>32650</v>
      </c>
      <c r="E9" t="n" s="5">
        <v>15287</v>
      </c>
    </row>
    <row spans="1:5" r="10">
      <c r="A10" t="s" s="4">
        <v>83</v>
      </c>
      <c r="B10" t="n" s="5">
        <v>1177</v>
      </c>
      <c r="C10" t="n" s="5">
        <v>2290</v>
      </c>
      <c r="D10" t="n" s="5">
        <v>2153</v>
      </c>
      <c r="E10" t="n" s="5">
        <v>4000</v>
      </c>
    </row>
    <row spans="1:5" r="11">
      <c r="A11" t="s" s="4">
        <v>84</v>
      </c>
      <c r="B11" t="n" s="5">
        <v>19766</v>
      </c>
      <c r="C11" t="n" s="5">
        <v>9530</v>
      </c>
      <c r="D11" t="n" s="5">
        <v>30497</v>
      </c>
      <c r="E11" t="n" s="5">
        <v>11287</v>
      </c>
    </row>
    <row spans="1:5" r="12">
      <c r="A12" t="s" s="4">
        <v>85</v>
      </c>
      <c r="B12" t="n" s="5">
        <v>7313</v>
      </c>
      <c r="C12" t="n" s="5">
        <v>3622</v>
      </c>
      <c r="D12" t="n" s="5">
        <v>11284</v>
      </c>
      <c r="E12" t="n" s="5">
        <v>4289</v>
      </c>
    </row>
    <row spans="1:5" r="13">
      <c r="A13" t="s" s="4">
        <v>86</v>
      </c>
      <c r="B13" t="n" s="7">
        <v>12453</v>
      </c>
      <c r="C13" t="n" s="5">
        <v>5908</v>
      </c>
      <c r="D13" t="n" s="7">
        <v>19213</v>
      </c>
      <c r="E13" t="n" s="5">
        <v>6998</v>
      </c>
    </row>
    <row spans="1:5" r="14">
      <c r="A14" t="s" s="4">
        <v>87</v>
      </c>
      <c r="C14" t="n" s="5">
        <v>328</v>
      </c>
      <c r="E14" t="n" s="5">
        <v>528</v>
      </c>
    </row>
    <row spans="1:5" r="15">
      <c r="A15" t="s" s="4">
        <v>88</v>
      </c>
      <c r="B15" t="n" s="7">
        <v>12453</v>
      </c>
      <c r="C15" t="n" s="7">
        <v>6236</v>
      </c>
      <c r="D15" t="n" s="7">
        <v>19213</v>
      </c>
      <c r="E15" t="n" s="7">
        <v>7526</v>
      </c>
    </row>
    <row spans="1:5" r="16">
      <c r="A16" t="s" s="3">
        <v>89</v>
      </c>
    </row>
    <row spans="1:5" r="17">
      <c r="A17" t="s" s="4">
        <v>90</v>
      </c>
      <c r="B17" t="n" s="8">
        <v>0.28</v>
      </c>
      <c r="C17" t="n" s="8">
        <v>0.15</v>
      </c>
      <c r="D17" t="n" s="8">
        <v>0.43</v>
      </c>
      <c r="E17" t="n" s="8">
        <v>0.18</v>
      </c>
    </row>
    <row spans="1:5" r="18">
      <c r="A18" t="s" s="4">
        <v>91</v>
      </c>
      <c r="B18" t="n" s="5">
        <v>45073</v>
      </c>
      <c r="C18" t="n" s="5">
        <v>42374</v>
      </c>
      <c r="D18" t="n" s="5">
        <v>45020</v>
      </c>
      <c r="E18" t="n" s="5">
        <v>41686</v>
      </c>
    </row>
    <row spans="1:5" r="19">
      <c r="A19" t="s" s="3">
        <v>92</v>
      </c>
    </row>
    <row spans="1:5" r="20">
      <c r="A20" t="s" s="4">
        <v>90</v>
      </c>
      <c r="B20" t="n" s="8">
        <v>0.27</v>
      </c>
      <c r="C20" t="n" s="8">
        <v>0.14</v>
      </c>
      <c r="D20" t="n" s="8">
        <v>0.42</v>
      </c>
      <c r="E20" t="n" s="8">
        <v>0.18</v>
      </c>
    </row>
    <row spans="1:5" r="21">
      <c r="A21" t="s" s="4">
        <v>91</v>
      </c>
      <c r="B21" t="n" s="5">
        <v>46362</v>
      </c>
      <c r="C21" t="n" s="5">
        <v>43320</v>
      </c>
      <c r="D21" t="n" s="5">
        <v>46289</v>
      </c>
      <c r="E21" t="n" s="5">
        <v>42692</v>
      </c>
    </row>
    <row spans="1:5" r="22">
      <c r="A22" t="s" s="4">
        <v>93</v>
      </c>
      <c r="B22" t="n" s="7">
        <v>12453</v>
      </c>
      <c r="C22" t="n" s="7">
        <v>6236</v>
      </c>
      <c r="D22" t="n" s="7">
        <v>19213</v>
      </c>
      <c r="E22" t="n" s="7">
        <v>7526</v>
      </c>
    </row>
    <row spans="1:5" r="23">
      <c r="A23" t="s" s="3">
        <v>94</v>
      </c>
    </row>
    <row spans="1:5" r="24">
      <c r="A24" t="s" s="4">
        <v>95</v>
      </c>
      <c r="B24" t="n" s="5">
        <v>1117</v>
      </c>
      <c r="C24" t="n" s="5">
        <v>-293</v>
      </c>
      <c r="D24" t="n" s="5">
        <v>-10007</v>
      </c>
      <c r="E24" t="n" s="5">
        <v>-329</v>
      </c>
    </row>
    <row spans="1:5" r="25">
      <c r="A25" t="s" s="4">
        <v>96</v>
      </c>
      <c r="B25" t="n" s="5">
        <v>1117</v>
      </c>
      <c r="C25" t="n" s="5">
        <v>-293</v>
      </c>
      <c r="D25" t="n" s="5">
        <v>-10007</v>
      </c>
      <c r="E25" t="n" s="5">
        <v>-329</v>
      </c>
    </row>
    <row spans="1:5" r="26">
      <c r="A26" t="s" s="4">
        <v>97</v>
      </c>
      <c r="B26" t="n" s="7">
        <v>13570</v>
      </c>
      <c r="C26" t="n" s="7">
        <v>5943</v>
      </c>
      <c r="D26" t="n" s="7">
        <v>9206</v>
      </c>
      <c r="E26" t="n" s="7">
        <v>71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8</v>
      </c>
      <c r="B1" t="s" s="2">
        <v>1</v>
      </c>
    </row>
    <row spans="1:3" r="2">
      <c r="B2" t="s" s="2">
        <v>2</v>
      </c>
      <c r="C2" t="s" s="2">
        <v>26</v>
      </c>
    </row>
    <row spans="1:3" r="3">
      <c r="A3" t="s" s="3">
        <v>99</v>
      </c>
    </row>
    <row spans="1:3" r="4">
      <c r="A4" t="s" s="4">
        <v>86</v>
      </c>
      <c r="B4" t="n" s="7">
        <v>19213</v>
      </c>
      <c r="C4" t="n" s="7">
        <v>6998</v>
      </c>
    </row>
    <row spans="1:3" r="5">
      <c r="A5" t="s" s="3">
        <v>100</v>
      </c>
    </row>
    <row spans="1:3" r="6">
      <c r="A6" t="s" s="4">
        <v>81</v>
      </c>
      <c r="B6" t="n" s="5">
        <v>11601</v>
      </c>
      <c r="C6" t="n" s="7">
        <v>9181</v>
      </c>
    </row>
    <row spans="1:3" r="7">
      <c r="A7" t="s" s="4">
        <v>101</v>
      </c>
      <c r="B7" t="n" s="5">
        <v>532</v>
      </c>
    </row>
    <row spans="1:3" r="8">
      <c r="A8" t="s" s="4">
        <v>102</v>
      </c>
      <c r="B8" t="n" s="5">
        <v>7634</v>
      </c>
      <c r="C8" t="n" s="7">
        <v>5780</v>
      </c>
    </row>
    <row spans="1:3" r="9">
      <c r="A9" t="s" s="4">
        <v>103</v>
      </c>
      <c r="B9" t="n" s="5">
        <v>-6724</v>
      </c>
      <c r="C9" t="n" s="5">
        <v>-5430</v>
      </c>
    </row>
    <row spans="1:3" r="10">
      <c r="A10" t="s" s="4">
        <v>104</v>
      </c>
      <c r="B10" t="n" s="5">
        <v>182</v>
      </c>
      <c r="C10" t="n" s="5">
        <v>469</v>
      </c>
    </row>
    <row spans="1:3" r="11">
      <c r="A11" t="s" s="3">
        <v>105</v>
      </c>
    </row>
    <row spans="1:3" r="12">
      <c r="A12" t="s" s="4">
        <v>106</v>
      </c>
      <c r="B12" t="n" s="5">
        <v>-40679</v>
      </c>
      <c r="C12" t="n" s="5">
        <v>-31603</v>
      </c>
    </row>
    <row spans="1:3" r="13">
      <c r="A13" t="s" s="4">
        <v>30</v>
      </c>
      <c r="B13" t="n" s="5">
        <v>-179681</v>
      </c>
      <c r="C13" t="n" s="5">
        <v>-174618</v>
      </c>
    </row>
    <row spans="1:3" r="14">
      <c r="A14" t="s" s="4">
        <v>107</v>
      </c>
      <c r="B14" t="n" s="5">
        <v>-2155</v>
      </c>
      <c r="C14" t="n" s="5">
        <v>-11671</v>
      </c>
    </row>
    <row spans="1:3" r="15">
      <c r="A15" t="s" s="4">
        <v>33</v>
      </c>
      <c r="B15" t="n" s="5">
        <v>-7317</v>
      </c>
      <c r="C15" t="n" s="5">
        <v>-15942</v>
      </c>
    </row>
    <row spans="1:3" r="16">
      <c r="A16" t="s" s="4">
        <v>108</v>
      </c>
      <c r="B16" t="n" s="5">
        <v>-949</v>
      </c>
      <c r="C16" t="n" s="5">
        <v>-1869</v>
      </c>
    </row>
    <row spans="1:3" r="17">
      <c r="A17" t="s" s="4">
        <v>109</v>
      </c>
      <c r="B17" t="n" s="5">
        <v>120551</v>
      </c>
      <c r="C17" t="n" s="5">
        <v>112113</v>
      </c>
    </row>
    <row spans="1:3" r="18">
      <c r="A18" t="s" s="4">
        <v>110</v>
      </c>
      <c r="B18" t="n" s="5">
        <v>-77792</v>
      </c>
      <c r="C18" t="n" s="7">
        <v>-106592</v>
      </c>
    </row>
    <row spans="1:3" r="19">
      <c r="A19" t="s" s="3">
        <v>111</v>
      </c>
    </row>
    <row spans="1:3" r="20">
      <c r="A20" t="s" s="4">
        <v>112</v>
      </c>
      <c r="B20" t="n" s="5">
        <v>-25490</v>
      </c>
    </row>
    <row spans="1:3" r="21">
      <c r="A21" t="s" s="4">
        <v>113</v>
      </c>
      <c r="B21" t="n" s="5">
        <v>-16600</v>
      </c>
      <c r="C21" t="n" s="7">
        <v>-21367</v>
      </c>
    </row>
    <row spans="1:3" r="22">
      <c r="A22" t="s" s="4">
        <v>114</v>
      </c>
      <c r="B22" t="n" s="5">
        <v>-42090</v>
      </c>
      <c r="C22" t="n" s="5">
        <v>-21367</v>
      </c>
    </row>
    <row spans="1:3" r="23">
      <c r="A23" t="s" s="3">
        <v>115</v>
      </c>
    </row>
    <row spans="1:3" r="24">
      <c r="A24" t="s" s="4">
        <v>116</v>
      </c>
      <c r="C24" t="n" s="5">
        <v>128686</v>
      </c>
    </row>
    <row spans="1:3" r="25">
      <c r="A25" t="s" s="4">
        <v>117</v>
      </c>
      <c r="B25" t="n" s="5">
        <v>5503</v>
      </c>
      <c r="C25" t="n" s="5">
        <v>-3812</v>
      </c>
    </row>
    <row spans="1:3" r="26">
      <c r="A26" t="s" s="4">
        <v>118</v>
      </c>
      <c r="B26" t="n" s="5">
        <v>376</v>
      </c>
      <c r="C26" t="n" s="5">
        <v>640</v>
      </c>
    </row>
    <row spans="1:3" r="27">
      <c r="A27" t="s" s="4">
        <v>119</v>
      </c>
      <c r="B27" t="n" s="7">
        <v>6724</v>
      </c>
      <c r="C27" t="n" s="5">
        <v>5430</v>
      </c>
    </row>
    <row spans="1:3" r="28">
      <c r="A28" t="s" s="4">
        <v>120</v>
      </c>
      <c r="C28" t="n" s="5">
        <v>-4316</v>
      </c>
    </row>
    <row spans="1:3" r="29">
      <c r="A29" t="s" s="4">
        <v>121</v>
      </c>
      <c r="C29" t="n" s="5">
        <v>1063</v>
      </c>
    </row>
    <row spans="1:3" r="30">
      <c r="A30" t="s" s="4">
        <v>122</v>
      </c>
      <c r="B30" t="n" s="7">
        <v>12603</v>
      </c>
      <c r="C30" t="n" s="5">
        <v>127691</v>
      </c>
    </row>
    <row spans="1:3" r="31">
      <c r="A31" t="s" s="4">
        <v>95</v>
      </c>
      <c r="B31" t="n" s="5">
        <v>-2265</v>
      </c>
      <c r="C31" t="n" s="5">
        <v>-289</v>
      </c>
    </row>
    <row spans="1:3" r="32">
      <c r="A32" t="s" s="4">
        <v>123</v>
      </c>
      <c r="B32" t="n" s="5">
        <v>-109544</v>
      </c>
      <c r="C32" t="n" s="5">
        <v>-557</v>
      </c>
    </row>
    <row spans="1:3" r="33">
      <c r="A33" t="s" s="4">
        <v>124</v>
      </c>
      <c r="B33" t="n" s="5">
        <v>128354</v>
      </c>
      <c r="C33" t="n" s="5">
        <v>22091</v>
      </c>
    </row>
    <row spans="1:3" r="34">
      <c r="A34" t="s" s="4">
        <v>125</v>
      </c>
      <c r="B34" t="n" s="5">
        <v>18810</v>
      </c>
      <c r="C34" t="n" s="5">
        <v>21534</v>
      </c>
    </row>
    <row spans="1:3" r="35">
      <c r="A35" t="s" s="3">
        <v>126</v>
      </c>
    </row>
    <row spans="1:3" r="36">
      <c r="A36" t="s" s="4">
        <v>127</v>
      </c>
      <c r="B36" t="n" s="5">
        <v>1785</v>
      </c>
      <c r="C36" t="n" s="5">
        <v>3055</v>
      </c>
    </row>
    <row spans="1:3" r="37">
      <c r="A37" t="s" s="4">
        <v>128</v>
      </c>
      <c r="B37" t="n" s="7">
        <v>6504</v>
      </c>
      <c r="C37" t="n" s="7">
        <v>72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29</v>
      </c>
      <c r="B1" t="s" s="2">
        <v>1</v>
      </c>
    </row>
    <row spans="1:2" r="2">
      <c r="B2" t="s" s="2">
        <v>2</v>
      </c>
    </row>
    <row spans="1:2" r="3">
      <c r="A3" t="s" s="3">
        <v>130</v>
      </c>
    </row>
    <row spans="1:2" r="4">
      <c r="A4" t="s" s="4">
        <v>129</v>
      </c>
      <c r="B4" t="s"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32</v>
      </c>
      <c r="B1" t="s" s="2">
        <v>1</v>
      </c>
    </row>
    <row spans="1:2" r="2">
      <c r="B2" t="s" s="2">
        <v>2</v>
      </c>
    </row>
    <row spans="1:2" r="3">
      <c r="A3" t="s" s="3">
        <v>133</v>
      </c>
    </row>
    <row spans="1:2" r="4">
      <c r="A4" t="s" s="4">
        <v>132</v>
      </c>
      <c r="B4" t="s"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35</v>
      </c>
      <c r="B1" t="s" s="2">
        <v>1</v>
      </c>
    </row>
    <row spans="1:2" r="2">
      <c r="B2" t="s" s="2">
        <v>2</v>
      </c>
    </row>
    <row spans="1:2" r="3">
      <c r="A3" t="s" s="3">
        <v>136</v>
      </c>
    </row>
    <row spans="1:2" r="4">
      <c r="A4" t="s" s="4">
        <v>135</v>
      </c>
      <c r="B4" t="s"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30</v>
      </c>
      <c r="B1" t="s" s="2">
        <v>1</v>
      </c>
    </row>
    <row spans="1:2" r="2">
      <c r="B2" t="s" s="2">
        <v>2</v>
      </c>
    </row>
    <row spans="1:2" r="3">
      <c r="A3" t="s" s="3">
        <v>138</v>
      </c>
    </row>
    <row spans="1:2" r="4">
      <c r="A4" t="s" s="4">
        <v>30</v>
      </c>
      <c r="B4" t="s"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Basis of Presentation</vt:lpstr>
      <vt:lpstr>Equity Investment</vt:lpstr>
      <vt:lpstr>Public Offering</vt:lpstr>
      <vt:lpstr>Inventories</vt:lpstr>
      <vt:lpstr>Net Income per Common Share</vt:lpstr>
      <vt:lpstr>Notes Payable</vt:lpstr>
      <vt:lpstr>Segments</vt:lpstr>
      <vt:lpstr>Recent Accounting Pronouncement</vt:lpstr>
      <vt:lpstr>Inventories (Tables)</vt:lpstr>
      <vt:lpstr>Net Income per Common Share (Ta</vt:lpstr>
      <vt:lpstr>Segments (Tables)</vt:lpstr>
      <vt:lpstr>Basis of Presentation (Detail T</vt:lpstr>
      <vt:lpstr>Equity Investment (Detail Textu</vt:lpstr>
      <vt:lpstr>Public Offering (Detail Textual</vt:lpstr>
      <vt:lpstr>Inventories (Details)</vt:lpstr>
      <vt:lpstr>Net Income per Common Share - R</vt:lpstr>
      <vt:lpstr>Net Income per Common Share (De</vt:lpstr>
      <vt:lpstr>Notes Payable (Detail Textuals)</vt:lpstr>
      <vt:lpstr>Segments - Information regardin</vt:lpstr>
      <vt:lpstr>Segments - Information of total</vt:lpstr>
      <vt:lpstr>Segments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16:21:57Z</dcterms:created>
  <dcterms:modified xmlns:dcterms="http://purl.org/dc/terms/" xmlns:xsi="http://www.w3.org/2001/XMLSchema-instance" xsi:type="dcterms:W3CDTF">2015-09-03T16:21:57Z</dcterms:modified>
  <dc:title xmlns:dc="http://purl.org/dc/elements/1.1/">Untitled</dc:title>
  <dc:description xmlns:dc="http://purl.org/dc/elements/1.1/"/>
  <dc:subject xmlns:dc="http://purl.org/dc/elements/1.1/"/>
  <cp:keywords/>
  <cp:category/>
</cp:coreProperties>
</file>